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Summary of Significant Accounti" sheetId="9" state="visible" r:id="rId9"/>
    <sheet xmlns:r="http://schemas.openxmlformats.org/officeDocument/2006/relationships" name="Agreements" sheetId="10" state="visible" r:id="rId10"/>
    <sheet xmlns:r="http://schemas.openxmlformats.org/officeDocument/2006/relationships" name="Convertible 4.5% Senior Notes" sheetId="11" state="visible" r:id="rId11"/>
    <sheet xmlns:r="http://schemas.openxmlformats.org/officeDocument/2006/relationships" name="Liability Related to Sale of Fu" sheetId="12" state="visible" r:id="rId12"/>
    <sheet xmlns:r="http://schemas.openxmlformats.org/officeDocument/2006/relationships" name="Income Taxes" sheetId="13" state="visible" r:id="rId13"/>
    <sheet xmlns:r="http://schemas.openxmlformats.org/officeDocument/2006/relationships" name="Capital Stock" sheetId="14" state="visible" r:id="rId14"/>
    <sheet xmlns:r="http://schemas.openxmlformats.org/officeDocument/2006/relationships" name="Restructuring Charge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iability Related to Sale of _2" sheetId="19" state="visible" r:id="rId19"/>
    <sheet xmlns:r="http://schemas.openxmlformats.org/officeDocument/2006/relationships" name="Commitments and Contingencies (" sheetId="20" state="visible" r:id="rId20"/>
    <sheet xmlns:r="http://schemas.openxmlformats.org/officeDocument/2006/relationships" name="Nature of Business and Plan o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Summary of Significant Accou_13" sheetId="31" state="visible" r:id="rId31"/>
    <sheet xmlns:r="http://schemas.openxmlformats.org/officeDocument/2006/relationships" name="Summary of Significant Accou_14" sheetId="32" state="visible" r:id="rId32"/>
    <sheet xmlns:r="http://schemas.openxmlformats.org/officeDocument/2006/relationships" name="Summary of Significant Accou_15" sheetId="33" state="visible" r:id="rId33"/>
    <sheet xmlns:r="http://schemas.openxmlformats.org/officeDocument/2006/relationships" name="Agreements - Roche (Details)" sheetId="34" state="visible" r:id="rId34"/>
    <sheet xmlns:r="http://schemas.openxmlformats.org/officeDocument/2006/relationships" name="Agreements - Amgen (Details)" sheetId="35" state="visible" r:id="rId35"/>
    <sheet xmlns:r="http://schemas.openxmlformats.org/officeDocument/2006/relationships" name="Agreements - Sanofi (Details)" sheetId="36" state="visible" r:id="rId36"/>
    <sheet xmlns:r="http://schemas.openxmlformats.org/officeDocument/2006/relationships" name="Agreements - Novartis (Details)" sheetId="37" state="visible" r:id="rId37"/>
    <sheet xmlns:r="http://schemas.openxmlformats.org/officeDocument/2006/relationships" name="Agreements - CytomX (Details)" sheetId="38" state="visible" r:id="rId38"/>
    <sheet xmlns:r="http://schemas.openxmlformats.org/officeDocument/2006/relationships" name="Agreements - Takeda (Details)" sheetId="39" state="visible" r:id="rId39"/>
    <sheet xmlns:r="http://schemas.openxmlformats.org/officeDocument/2006/relationships" name="Agreements - Fusion (Details)" sheetId="40" state="visible" r:id="rId40"/>
    <sheet xmlns:r="http://schemas.openxmlformats.org/officeDocument/2006/relationships" name="Agreements - Debiopharm (Detail" sheetId="41" state="visible" r:id="rId41"/>
    <sheet xmlns:r="http://schemas.openxmlformats.org/officeDocument/2006/relationships" name="Agreements - Jazz Pharmaceutica" sheetId="42" state="visible" r:id="rId42"/>
    <sheet xmlns:r="http://schemas.openxmlformats.org/officeDocument/2006/relationships" name="Convertible 4.5% Senior Notes (" sheetId="43" state="visible" r:id="rId43"/>
    <sheet xmlns:r="http://schemas.openxmlformats.org/officeDocument/2006/relationships" name="Liability Related to Sale of _3" sheetId="44" state="visible" r:id="rId44"/>
    <sheet xmlns:r="http://schemas.openxmlformats.org/officeDocument/2006/relationships" name="Income Taxes - Deferred (Detail" sheetId="45" state="visible" r:id="rId45"/>
    <sheet xmlns:r="http://schemas.openxmlformats.org/officeDocument/2006/relationships" name="Capital Stock (Details)" sheetId="46" state="visible" r:id="rId46"/>
    <sheet xmlns:r="http://schemas.openxmlformats.org/officeDocument/2006/relationships" name="Restructuring Charges (Details)" sheetId="47" state="visible" r:id="rId47"/>
    <sheet xmlns:r="http://schemas.openxmlformats.org/officeDocument/2006/relationships" name="Commitments and Contingencies_2" sheetId="48" state="visible" r:id="rId48"/>
  </sheets>
  <definedNames/>
  <calcPr calcId="124519" fullCalcOnLoad="1"/>
</workbook>
</file>

<file path=xl/sharedStrings.xml><?xml version="1.0" encoding="utf-8"?>
<sst xmlns="http://schemas.openxmlformats.org/spreadsheetml/2006/main" uniqueCount="625">
  <si>
    <t>Document and Entity Information - shares</t>
  </si>
  <si>
    <t>9 Months Ended</t>
  </si>
  <si>
    <t>Sep. 30, 2018</t>
  </si>
  <si>
    <t>Oct. 29, 2018</t>
  </si>
  <si>
    <t>Document and Entity Information</t>
  </si>
  <si>
    <t>Entity Registrant Name</t>
  </si>
  <si>
    <t>IMMUNOGEN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SOLIDATED BALANCE SHEETS - USD ($) $ in Thousands</t>
  </si>
  <si>
    <t>Dec. 31, 2017</t>
  </si>
  <si>
    <t>ASSETS</t>
  </si>
  <si>
    <t>Cash and cash equivalents</t>
  </si>
  <si>
    <t>Accounts receivable</t>
  </si>
  <si>
    <t>Unbilled revenue</t>
  </si>
  <si>
    <t>Contract asset</t>
  </si>
  <si>
    <t>Non-cash royalty receivable</t>
  </si>
  <si>
    <t>Inventory</t>
  </si>
  <si>
    <t>Prepaid and other current assets</t>
  </si>
  <si>
    <t>Total current assets</t>
  </si>
  <si>
    <t>Property and equipment, net of accumulated depreciation</t>
  </si>
  <si>
    <t>Other assets</t>
  </si>
  <si>
    <t>Total assets</t>
  </si>
  <si>
    <t>LIABILITIES AND SHAREHOLDERS? EQUITY (DEFICIT)</t>
  </si>
  <si>
    <t>Accounts payable</t>
  </si>
  <si>
    <t>Accrued compensation</t>
  </si>
  <si>
    <t>Other accrued liabilities</t>
  </si>
  <si>
    <t>Current portion of deferred lease incentive</t>
  </si>
  <si>
    <t>Current portion of liability related to the sale of future royalties, net of deferred financing costs of $759 and $772, respectively</t>
  </si>
  <si>
    <t>Current portion of deferred revenue</t>
  </si>
  <si>
    <t>Total current liabilities</t>
  </si>
  <si>
    <t>Deferred lease incentive, net of current portion</t>
  </si>
  <si>
    <t>Deferred revenue, net of current portion</t>
  </si>
  <si>
    <t>Convertible 4.5% senior notes, net of deferred financing costs of $40 and $50, respectively</t>
  </si>
  <si>
    <t>Liability related to the sale of future royalties, net of current portion and deferred financing costs of $1,739 and $2,373, respectively</t>
  </si>
  <si>
    <t>Other long-term liabilities</t>
  </si>
  <si>
    <t>Total liabilities</t>
  </si>
  <si>
    <t>Commitments and contingencies (Note I)</t>
  </si>
  <si>
    <t xml:space="preserve"> </t>
  </si>
  <si>
    <t>Shareholders' deficit:</t>
  </si>
  <si>
    <t>Preferred stock, $.01 par value; authorized 5,000 shares; no shares issued and outstanding</t>
  </si>
  <si>
    <t>Common stock, $0.01 par value; authorized 200,000 shares; issued and outstanding 149,049 and 132,526 shares as of September 30, 2018 and December 31, 2017, respectively</t>
  </si>
  <si>
    <t>Additional paid-in capital</t>
  </si>
  <si>
    <t>Accumulated deficit</t>
  </si>
  <si>
    <t>Total shareholders? equity (deficit)</t>
  </si>
  <si>
    <t>Total liabilities and shareholders? equity (deficit)</t>
  </si>
  <si>
    <t>CONSOLIDATED BALANCE SHEETS (Parenthetical) - USD ($) $ in Thousands</t>
  </si>
  <si>
    <t>CONSOLIDATED BALANCE SHEETS</t>
  </si>
  <si>
    <t>Current portion of deferred financing costs for the liability related to the sale of future royalties</t>
  </si>
  <si>
    <t>Non-current deferred financing costs</t>
  </si>
  <si>
    <t>Noncurrent portion of deferred financing costs for the liability related to the sale of future royalti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3 Months Ended</t>
  </si>
  <si>
    <t>Sep. 30, 2017</t>
  </si>
  <si>
    <t>Revenues:</t>
  </si>
  <si>
    <t>License and milestone fees</t>
  </si>
  <si>
    <t>Non-cash royalty revenue related to the sale of future royalties</t>
  </si>
  <si>
    <t>Research and development support</t>
  </si>
  <si>
    <t>Clinical materials revenue</t>
  </si>
  <si>
    <t>Total revenues</t>
  </si>
  <si>
    <t>Operating Expenses:</t>
  </si>
  <si>
    <t>Research and development</t>
  </si>
  <si>
    <t>General and administrative</t>
  </si>
  <si>
    <t>Restructuring charge</t>
  </si>
  <si>
    <t>Total operating expenses</t>
  </si>
  <si>
    <t>Loss from operations</t>
  </si>
  <si>
    <t>Investment income, net</t>
  </si>
  <si>
    <t>Non-cash interest expense on liability related to the sale of future royalties and convertible senior notes</t>
  </si>
  <si>
    <t>Interest expense on convertible senior notes</t>
  </si>
  <si>
    <t>Non-cash debt conversion expense</t>
  </si>
  <si>
    <t>Other (expense) income, net</t>
  </si>
  <si>
    <t>Net loss</t>
  </si>
  <si>
    <t>Basic and diluted net loss per common share (in dollar per share)</t>
  </si>
  <si>
    <t>Basic and diluted weighted average common shares outstanding (in shares)</t>
  </si>
  <si>
    <t>Total comprehensive loss</t>
  </si>
  <si>
    <t>CONSOLIDATED STATEMENTS OF SHAREHOLDERS' (DEFICIT) EQUITY - USD ($) $ in Thousands</t>
  </si>
  <si>
    <t>Common Stock</t>
  </si>
  <si>
    <t>Additional Paid-In Capital</t>
  </si>
  <si>
    <t>Accumulated Deficit</t>
  </si>
  <si>
    <t>Total</t>
  </si>
  <si>
    <t>Balance at Dec. 31, 2016</t>
  </si>
  <si>
    <t>Balance (in shares) at Dec. 31, 2016</t>
  </si>
  <si>
    <t>Increase (Decrease) in Shareholders' (Deficit) Equity</t>
  </si>
  <si>
    <t>Stock options exercised</t>
  </si>
  <si>
    <t>Stock options exercised (in shares)</t>
  </si>
  <si>
    <t>Restricted stock award - net of forfeitures</t>
  </si>
  <si>
    <t>Restricted stock award - net of forfeitures (in shares)</t>
  </si>
  <si>
    <t>Stock option and restricted stock compensation expense</t>
  </si>
  <si>
    <t>Directors' deferred share units converted</t>
  </si>
  <si>
    <t>Directors' deferred share units converted (in shares)</t>
  </si>
  <si>
    <t>Issuance of common stock</t>
  </si>
  <si>
    <t>Issuance of common stock (in shares)</t>
  </si>
  <si>
    <t>Conversion of debt</t>
  </si>
  <si>
    <t>Conversion of debt (in shares)</t>
  </si>
  <si>
    <t>Directors' deferred share unit compensation</t>
  </si>
  <si>
    <t>Balance at Dec. 31, 2017</t>
  </si>
  <si>
    <t>Balance (in shares) at Dec. 31, 2017</t>
  </si>
  <si>
    <t>Balance at Sep. 30, 2018</t>
  </si>
  <si>
    <t>Balance (in shares) at Sep. 30, 2018</t>
  </si>
  <si>
    <t>Transition adjustment for ASC 606</t>
  </si>
  <si>
    <t>CONSOLIDATED STATEMENTS OF CASH FLOWS - USD ($) $ in Thousands</t>
  </si>
  <si>
    <t>Cash flows from operating activities:</t>
  </si>
  <si>
    <t>Adjustments to reconcile net loss to net cash used for operating activities:</t>
  </si>
  <si>
    <t>Non-cash royalty revenue related to sale of future royalties</t>
  </si>
  <si>
    <t>Non-cash interest expense on liability related to sale of future royalties and convertible senior notes</t>
  </si>
  <si>
    <t>Depreciation and amortization</t>
  </si>
  <si>
    <t>(Gain) loss on sale/disposal of fixed assets and impairment charges</t>
  </si>
  <si>
    <t>Stock and deferred share unit compensation</t>
  </si>
  <si>
    <t>Deferred rent</t>
  </si>
  <si>
    <t>Change in operating assets and liabilities:</t>
  </si>
  <si>
    <t>Deferred revenue</t>
  </si>
  <si>
    <t>Net cash (used) provided by operating activities</t>
  </si>
  <si>
    <t>Cash flows from investing activities:</t>
  </si>
  <si>
    <t>Purchases of property and equipment</t>
  </si>
  <si>
    <t>Net cash used for investing activities</t>
  </si>
  <si>
    <t>Cash flows from financing activities:</t>
  </si>
  <si>
    <t>Proceeds from stock options exercised</t>
  </si>
  <si>
    <t>Proceeds from common stock issuance, net of $395 of transaction costs</t>
  </si>
  <si>
    <t>Fees for debt conversion</t>
  </si>
  <si>
    <t>Net cash provided (used) for financing activities</t>
  </si>
  <si>
    <t>Net change in cash and cash equivalents</t>
  </si>
  <si>
    <t>Cash and cash equivalents, beginning of period</t>
  </si>
  <si>
    <t>Cash and cash equivalents, end of period</t>
  </si>
  <si>
    <t>CONSOLIDATED STATEMENTS OF CASH FLOWS (Parenthetical) $ in Thousands</t>
  </si>
  <si>
    <t>Sep. 30, 2018USD ($)</t>
  </si>
  <si>
    <t>CONSOLIDATED STATEMENTS OF CASH FLOWS</t>
  </si>
  <si>
    <t>Transaction costs</t>
  </si>
  <si>
    <t>Nature of Business and Plan of Operations</t>
  </si>
  <si>
    <t>A.
ImmunoGen, Inc. (the Company) was incorporated in Massachusetts in 1981 and is focused on the development of antibody‑drug conjugates, or ADC, therapeutics. The Company has generally incurred operating losses and negative cash flows from operations since inception, incurred a net loss of $127.0 million during the nine months ended September 30, 2018, and has an accumulated deficit of approximately $1.1 billion as of September 30, 2018. The Company has primarily funded these losses through payments received from its collaborations and equity and convertible debt financings. To date, the Company has no product revenue and management expects operating losses to continue for the foreseeable future.
At September 30, 2018, the Company had $303.2 million of cash and cash equivalents on hand. The Company anticipates that its current capital resources will enable it to meet its operational expenses and capital expenditures for more than twelve months after the date these financial statements are issued . The Company may raise additional funds through equity or debt financings or generate revenues from collaborators through a combination of upfront license payments, milestone payments, royalty payments, research funding, and clinical material reimbursements. There can be no assurance that the Company will be able to obtain additional debt or equity financing or generate revenues from collaborato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t>
  </si>
  <si>
    <t>Summary of Significant Accounting Policies</t>
  </si>
  <si>
    <t>B.
Basis of Presentation
The consolidated financial statements include the accounts of the Company and its wholly owned subsidiaries, ImmunoGen Securities Corp., ImmunoGen Europe Limited, ImmunoGen (Bermuda) Ltd., ImmunoGen BioPharma (Ireland) Limited, and Hurricane, LLC.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7 condensed consolidated balance sheet data presented for comparative purposes was derived from the Company’s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17.
Subsequent Events
The Company has evaluated all events or transactions that occurred after September 30, 2018, up through the date the Company issued these financial statements. In October 2018, Lilly informed the Company that it was terminating its three current development and commercialization licenses, two of which were pre-clinical stage programs and one for which the clinical program had been cancelled. The Company did not have any other material recognizable or unrecognizable subsequent events during this period.
Adoption of ASC Topic 606, Revenue from Contracts with Customers
The Company adopted Accounting Standards Codification Topic or ASC, 606 – Revenue from Contracts with Customers ,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which is also referred to herein as "legacy GAAP" or the "previous guidance." For discussion on the Company’s revenue recognition policy under ASC 605, please refer to the Company’s Annual Report on Form 10-K for the year ended December 31, 2017.
Financial Statement Impact of Adopting ASC 606
The cumulative effect of applying the new guidance to all contracts with customers that were not completed as of December 31, 2017,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IMMUNOGEN, INC.
ADJUSTED CONSOLIDATED BALANCE SHEET
(UNAUDITED)
In thousands, except per share amounts
Adjustments
Balance at
December 31,
Due to
January 1,
2017
ASC 606
2018
ASSETS
Cash and cash equivalents
$
267,107
$
—
$
267,107
Accounts receivable
2,649
—
2,649
Unbilled revenue
2,580
—
2,580
Non-cash royalty receivable
—
8,900
8,900
Inventory
1,038
—
1,038
Prepaid and other current assets
2,967
—
2,967
Total current assets
276,341
8,900
285,241
Property and equipment, net of accumulated depreciation
14,538
—
14,538
Other assets
3,797
—
3,797
Total assets
$
294,676
$
8,900
$
303,576
LIABILITIES AND SHAREHOLDERS’ DEFICIT
Accounts payable
$
8,562
$
—
$
8,562
Accrued compensation
11,473
—
11,473
Other accrued liabilities
15,767
—
15,767
Current portion of deferred lease incentive
784
—
784
Current portion of liability related to the sale of future royalties, net
17,779
—
17,779
Current portion of deferred revenue
1,405
41
1,446
Total current liabilities
55,770
41
55,811
Deferred lease incentive, net of current portion
5,129
—
5,129
Deferred revenue, net of current portion
93,752
(5,231)
88,521
Convertible 4.5% senior notes, net
2,050
—
2,050
Liability related to the sale of future royalties, net
151,634
—
151,634
Other long-term liabilities
4,236
—
4,236
Total liabilities
312,571
(5,190)
307,381
Shareholders’ deficit:
Preferred stock
—
—
—
Common stock
1,325
—
1,325
Additional paid-in capital
1,009,362
—
1,009,362
Accumulated deficit
(1,028,582)
14,090
(1,014,492)
Total shareholders’ deficit
(17,895)
14,090
(3,805)
Total liabilities and shareholders’ deficit
$
294,676
$
8,900
$
303,576
Under the previous guidance, the Company deferred revenue pertaining to the transfer of certain exclusive commercialization and development licenses. Under ASC 606, the Company recognizes revenues from non-refundable, up-front fees allocated to the license when the license is transferred to the customer and the customer is able to use and benefit from the license.
Under the previous guidance, milestones that were considered substantive because the Company contributed significant effort to the achievement of such milestones were recognized as revenue upon achievement of the milestone. Under ASC 606, if the achievement of a milestone is considered a direct result of the Company’s efforts to satisfy a performance obligation or transfer a distinct good or service, the associated milestone value is allocated to that distinct good or service. If a milestone is not specifically related to the Company’s effort to satisfy a performance obligation or transfer a distinct good or service, the amount is allocated to all performance obligations using the relative standalone selling price method.
Under ASC 606, the Company also evaluates the milestone to determine whether the milestone is probable of being achieved and estimates the amount to be included in the transaction price. If it is probable that a significant revenue reversal would not occur, the associated milestone value is included in the transaction price to be allocated, otherwise, such amounts are constrained and excluded from the transaction price. The Company determined it was probable that a future $5.0 million milestone for Takeda enrolling a patient in a Phase I trial as of the date of adoption would occur and, accordingly, recorded a reduction to accumulated deficit of $4.6 million related to this previously delivered license as approximately $400,000 was allocated to undelivered rights to future technological improvements. The $5.0 million contract asset recorded for the probable milestone was netted against contract liabilities related to the specific contract.
Prior to the adoption of ASC 606, the Company recognized royalty revenue when it could reliably estimate such amounts and collectability was reasonably assured. As such, the Company generally recognized revenue for sales royalties in the quarter the amounts were reported to the Company by its licensees, or one quarter following the quarter in which sales by the Company’s licensees occurred. Under ASC 606, if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As a result of recognizing royalties for sales in the fourth quarter of fiscal year 2017, the Company recognized a reduction to accumulated deficit of $8.9 million.
The net impact of these changes resulted in a $14.1 million reduction to accumulated deficit, a $5.2 million reduction to deferred revenue and an $8.9 million increase in non-cash royalty receivable.
The adoption of ASC 606 resulted in the acceleration of revenue through December 31, 2017, which in turn reduced the related net deferred tax asset by $3.9 million. As the Company fully reserves its net deferred tax assets, the impact was offset by the valuation allowance.
Impact of ASC 606 Revenue Guidance on Financial Statement Line Items
The following tables compare the reported condensed consolidated balance sheet and statement of operations, as of and for the three and nine months ended September 30, 2018, to the pro-forma amounts had the previous guidance been in effect:
IMMUNOGEN, INC.
PRO FORMA CONSOLIDATED BALANCE SHEET
(UNAUDITED)
In thousands, except per share amounts
As of September 30, 2018
Pro forma as if the
previous accounting
As reported
was in effect
ASSETS
Cash and cash equivalents
$
303,205
$
303,205
Accounts receivable
2,115
2,115
Unbilled revenue
521
521
Contract asset
500
—
Non-cash royalty receivable
8,115
—
Inventory
1,938
1,938
Prepaid and other current assets
6,320
6,320
Total current assets
322,714
314,099
Property and equipment, net of accumulated depreciation
13,209
13,209
Other assets
3,941
3,941
Total assets
$
339,864
$
331,249
LIABILITIES AND SHAREHOLDERS’ DEFICIT
Accounts payable
$
10,352
$
10,352
Accrued compensation
10,316
10,316
Other accrued liabilities
24,117
24,117
Current portion of deferred lease incentive
832
832
Current portion of liability related to the sale of future royalties, net
23,040
23,040
Current portion of deferred revenue
1,713
1,455
Total current liabilities
70,370
70,112
Deferred lease incentive, net of current portion
4,854
4,854
Deferred revenue, net of current portion
80,592
83,834
Convertible 4.5% senior notes, net
2,060
2,060
Liability related to the sale of future royalties, net
130,907
130,907
Other long-term liabilities
4,193
4,193
Total liabilities
292,976
295,960
Shareholders’ deficit:
Preferred stock
—
—
Common stock
1,490
1,490
Additional paid-in capital
1,186,934
1,186,934
Accumulated deficit
(1,141,536)
(1,153,135)
Total shareholders’ deficit
46,888
35,289
Total liabilities and shareholders’ deficit
$
339,864
$
331,249
As a result of adoption of ASC 606, a receivable is recorded for royalties earned during the current quarter rather than one quarter in arrears under the previous guidance. Deferred revenue increased under ASC 606 due to a greater amount of the transaction prices being allocated to the future technological improvement rights under ASC 606.
IMMUNOGEN, INC.
PRO FORMA CONSOLIDATED STATEMENTS OF OPERATIONS AND COMPREHENSIVE LOSS
(UNAUDITED)
In thousands, except per share amounts
Three Months Ended
Nine months ended
September 30, 2018
September 30, 2018
Pro forma as if the
Pro forma as if the
previous accounting
previous accounting
As reported
was in effect
As reported
was in effect
Revenues:
License and milestone fees
$
672
$
80
$
13,533
$
15,239
Non-cash royalty revenue related to the sale of future royalties
8,441
7,562
22,873
23,658
Research and development support
388
388
1,159
1,159
Clinical materials revenue
1,427
1,427
2,465
2,465
Total revenues
10,928
9,457
40,030
42,521
Operating Expenses:
Research and development
47,243
47,243
130,775
130,775
General and administrative
8,347
8,347
26,994
26,994
Restructuring charge
870
870
3,287
3,287
Total operating expenses
56,460
56,460
161,056
161,056
Loss from operations
(45,532)
(47,003)
(121,026)
(118,535)
Investment income, net
1,369
1,369
2,845
2,845
Non-cash interest expense on liability related to the sale of future royalties and convertible senior notes
(2,546)
(2,546)
(8,203)
(8,203)
Interest expense on convertible senior notes
(23)
(23)
(70)
(70)
Other (expense) income, net
(75)
(75)
(590)
(590)
Net loss
$
(46,807)
$
(48,278)
$
(127,044)
$
(124,553)
Basic and diluted net loss per common share
$
$
$
$
Under the previous guidance, non-cash royalty revenue would have been lower than the amount recorded for the three months ended September 30, 2018, however, higher non-cash royalty revenue would have been recorded for the nine months ended September 30, 2018 due to higher tiered royalties for Kadcyla ® in the fourth quarter of 2017 (because under the previous guidance, the Company recorded the royalties one quarter in arrears as previously described). License and milestone fee revenue for the three months ended September 30, 2018 would have been lower due to a $500,000 development milestone recorded due to its probability of occurring in accordance with the new guidance. During the nine months ended September 30, 2018, under the previous guidance, a $5.0 million milestone would have been included as license and milestone fee revenue, however, due to its probability of occurring at the time of transition to ASC 606, it was recognized as part of the transition adjustment. Partially offsetting this change, less license and milestone fee revenue would have been recognized under the previous guidance related to a partner foregoing its remaining rights under a right-to-test agreement upon expiration in March 2018. A greater amount of the transaction price was allocated to the expired material rights under ASC 606 than under the previous guidance.
The adoption of ASC 606 had no aggregate impact on the Company’s cash flows from operations. The aforementioned impact resulted in offsetting shifts in cash flows through net losses and working capital accounts.
Revenue Recognition
The Company enters into licensing and development agreements with collaborators for the development of
ADC therapeutics. The terms of these agreements contain multiple performance obligations which may include (i) licenses, or options to obtain licenses, to the Company’s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 arrangement, the Company must develop assumptions that require judgment to determine the stand-alone selling price for each performance obligation identified in the contract, which is discussed in further detail below.
At September 30, 2018, the Company had the following material types of agreements with the parties identified below:
·
Development and commercialization licenses, which provide the party with the right to use the Company’s ADC technology and/or certain other intellectual property to develop and commercialize anticancer compounds to a specified antigen target:
Amgen (one exclusive single-target license which has been sublicensed to Oxford BioTherapeutics Ltd.)
Bayer (one exclusive single-target license)
Biotest (one exclusive single-target license)
CytomX (one exclusive single-target license)
Fusion Pharmaceuticals (one exclusive single-target license)
Lilly (three exclusive single-target licenses – terminated in October 2018)
Novartis (five exclusive single-target licenses)
Roche, through its Genentech unit (five exclusive single-target licenses)
Sanofi (five fully-paid, exclusive single-target licenses)
Takeda, through its wholly owned subsidiary, Millennium Pharmaceuticals, Inc. (one exclusive single-target license)
Debiopharm (one exclusive single-compound license)
·
Collaboration and option agreement for a defined period of time to secure development and commercialization licenses to develop and commercialize specified anticancer compounds on established terms:
Jazz Pharmaceuticals
·
Collaboration and license agreement to co-develop and co-commercialize a specified anticancer compound on established terms:
MacroGenics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and may also include obligation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In the case of Sanofi, its licenses are fully-paid and no further milestones or royalties will be received. In the case of Debiopharm, no royalties will be received.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In determining the performance obligations, management evaluates whether the license is distinct, and has significant standalone functionality,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and whether technological improvements are required for the continued functionality of the license.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The Company estimates the stand-alon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The Company recognizes revenue related to research services as the services are performed. The Company performs research activities, including developing antibody specific conjugation processes, on behalf of its collaborators and potential collaborators during the early evaluation and preclinical testing stages of drug development. The Company also develops conjugation processes for materials for later stage testing and commercialization for certain collaborators. The Company is compensated at negotiated rates and may receive milestone payments for developing these processes which are also recorded as a component of research and development support revenue. The Company may also produce research material for potential collaborators under material transfer agreements. The Company records amounts received for research materials produced or services performed as a component of research and development support revenue.
The Company may also provide cytotoxic agents to its collaborators or produce preclinical and clinical materials (drug substance)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control has transferred to the collaborator. The majority of the Company’s costs to produce these preclinical and clinical materials are fixed and then allocated to each batch based on the number of batches produced during the period. Therefore, the Company’s costs to produce these materials are significantly affected by the number of batches produced during the period. The volume of preclinical and clinical materials the Company produces is directly related to the scale and scope of preclinical activities and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which impacts the margins recognized on such product sales. The Company will no longer be producing preclinical and clinical materials for its collaborators after 2018.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In addition, the Company evaluates the milestone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t the end of each subsequent reporting period, the Company re-evaluates the probability of achievement of such development or regulatory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Sanofi and Debiopharm license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after providing research services at negotiated prices which are generally consistent with what other third parties would charge, or (iv)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As of September 30, 2018, all right-to-test agreements have expired.
If the Company concludes that an option provides the customer a material right, and therefore is a separate performance obligation, the Company then determines the estimated selling prices of the option and all other units of accounting based on an option pricing model using the following inputs: a) estimated fair value of each program, b) the amount the partner would pay to exercise the option to obtain the license and c) probability of exercise.
Upfront payments on development and commercialization licenses may be recognized upon delivery of the license if facts and circumstances dictate that the license has stand-alone functionality and is distinct from the undelivered elements.
The Company does not control when or if any collaborator will exercise its options for development and commercialization licenses. As a result, the Company cannot predict when or if it will recognize revenues in connection with any of the foregoing.
In determining whether a collaboration and option agreement is within the scope of ASC 808, Collaborative Arrangements , management evaluates the level of involvement of both companies in the development and commercialization of the products to determine if both parties are active participants and if both parties are exposed to risks and rewards dependent on the commercial success of the licensed products. If the agreement is determined to be within the scope of ASC 808, the Company will segregate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Transaction Price Allocated to Future Performance Obligations
Remaining performance obligations represent the transaction price of contracts for which work has not been performed (or has been partially performed) and includes unexercised contract options that are considered material rights. As of September 30, 2018, the aggregate amount of the transaction price allocated to remaining performance obligations comprising deferred revenue was $82.3 million. The Company expects to recognize revenue on approximately 2%, 2% and 96% of the remaining performance obligations over the next 12 months, 13 to 60 months, and 61 to 120 months, respectively, however it does not control when or if any collaborator will exercise its options for, or terminate existing development and commercialization licenses.
Contract Balances from Contracts with Customers
The following table presents changes in the Company’s contract assets and contract liabilities during the nine months ended September 30, 2018 (in thousands):
Balance at
Balance at
January 1, 2018
End
(ASC 606 adoption)
Additions
Deductions
Impact of Netting
of Period
Nine months ended September 30, 2018
Contract asset
$
—
$
500
$
(5,000)
$
5,000
$
500
Contract liabilities
$
89,967
$
706
$
(13,368)
$
5,000
$
82,305
During the three and nine months ended September 30, 2018, the Company recognized the foll</t>
  </si>
  <si>
    <t>Agreements</t>
  </si>
  <si>
    <t>C. Agreements
Significant Collaborative Agreements
Roche
In May 2000, the Company granted Genentech, now a unit of Roche, an exclusive license to use the Company’s maytansinoid ADC technology. Pursuant to this agreement, Roche developed and received marketing approval for its HER2-targeting ADC compound, Kadcyla, in the U.S., Europe, Japan and numerous other countries. The Company receives royalty reports and payments related to sales of Kadcyla from Roche one quarter in arrears. In accordance with the Company’s revenue recognition policy under ASC 606, $22.9 million of non-cash royalties on net sales of Kadcyla for the nine‑month period ended September 30, 2018 were recorded and included in non-cash royalty revenue for the nine-month period ended September 30, 2018. Under the previous revenue recognition policy using ASC 605, $23.7 million of non-cash royalties would have been recorded in the nine months ended September 30, 2018. Under the previous guidance, $20.6 million of non-cash royalties on net sales of Kadcyla for the nine‑month period ended June 30, 2017 were included in non-cash royalty revenue for the nine-month period ended September 30, 2017. Kadcyla sales occurring after January 1, 2015 are covered by a royalty purchase agreement whereby the associated cash is remitted to Immunity Royalty Holdings, L.P, or IRH, as discussed further in Note E.
Amgen
The Company granted Amgen exclusive development and commercialization licenses to our maytansinoid ADC technology for use with antibodies to specified targets under a now‑expired right‑to‑test agreement established in 2000. With respect to each license, the Company is entitled to receive up to a total of $34 million in milestone payments, plus royalties on the commercial sales of any resulting products. In August 2018, Amgen terminated one of its two remaining development and commercialization licenses. As a result, the Company recorded the remaining $84,000 balance of the upfront payment that had been allocated to future performance obligations under this license as revenue, which is included in license and milestone fees for the three and nine months ended September 30, 2018.
Sanofi
On May 30, 2017, the Company and an affiliate of Sanofi amended the license agreements covering all compounds in development by Sanofi using the Company’s technology. Under the terms of the amended 2003 collaboration and license agreement, the Company granted Sanofi a fully-paid, exclusive license to develop, manufacture, and commercialize four experimental compounds in development. The Company and Sanofi also amended a separate 2013 exclusive license to grant Sanofi a fully-paid, exclusive license to develop, manufacture and commercialize another experimental compound being studied for the treatment of solid tumors. As consideration for these amendments, the Company received a $30 million payment and agreed to forego a limited co-promotion option in the U.S. with respect to the compounds covered by the 2003 agreement, as well as future milestones or royalties under both license agreements. Under the previous guidance of ASC 605, the $30 million payment was recognized as revenue and is included in license and milestone fees for the nine months ended September 30, 2017. In addition, $6 million of milestone payments related to the license agreements above, prior to the agreement executed in May 2017, are included in license and milestone fee revenue for the nine months ended September 30, 2017.
Novartis
The Company granted Novartis exclusive development and commercialization licenses to the Company’s maytansinoid and IGN ADC technology for use with antibodies to six specified targets under a now-expired right-to-test agreement established in 2010. The Company received a $45 million upfront payment in connection with the execution of the right‑to‑test agreement in 2010, and for each development and commercialization license taken for a specific target, the Company received an exercise fee of $1 million and is entitled to receive up to a total of $199.5 million in milestone payments, plus royalties on the commercial sales of any resulting products. In May 2018, Novartis terminated one of its six development and commercialization licenses. As a result, the Company recorded the remaining $978,000 balance of the upfront payment that had been allocated to future performance obligations under this license as revenue, which is included in license and milestone fees for the nine months ended September 30, 2018.
CytomX
In January 2014, the Company entered into a reciprocal right‑to‑test agreement with CytomX. The agreement provides CytomX with the right to test the Company’s payload agents and linkers with CytomX antibodies that utilize their proprietary antibody-masking technology, termed Probodies TM for a specified number of targets and to subsequently take an exclusive, worldwide license to use the Company’s technology to develop and commercialize Probody-drug conjugates directed to the specified targets on terms agreed upon at the inception of the right‑to‑test agreement. The Company received no upfront cash payment in connection with the execution of the right‑to‑test agreement. Instead, the Company received reciprocal rights to test its payload agents and linkers with ImmunoGen antibodies masked using CytomX technology to create Probody-drug conjugates directed to a specified number of targets and to subsequently take exclusive, worldwide licenses to develop and commercialize such conjugates directed to the specified targets on terms agreed upon at the inception of the right‑to‑test agreement. The terms of the right‑to‑test agreement require the Company and CytomX to each take its respective development and commercialization licenses by the end of the term of the research license. In addition, both the Company and CytomX are required to perform specific research activities under the right‑to‑test agreement on behalf of the other party for no monetary consideration.
In February 2016, CytomX took its development and commercialization license for a specified target. An amendment of the agreement executed simultaneously with that license granted CytomX the right, for a specified period of time, to substitute the specified target with another as yet unspecified target. Accordingly, under the previous guidance of ASC 605, the revenue associated with this license was deferred until the expiration of that substitution right in January 2017, whereupon the Company recognized $12.7 million of the $13 million of arrangement consideration allocated to the development and commercialization license, which is included in license and milestone fee revenue for the nine months ended September 30, 2017. With respect to the development and commercialization license taken by CytomX, the Company is entitled to receive up to a total of $160 million in milestone payments plus royalties on the commercial sales of any resulting product. The total milestones are categorized as follows: development milestones—$10 million; regulatory milestones—$50 million; and sales milestones—$100 million. In June 2017, CytomX enrolled its first patient in a Phase 1 clinical trial for its product candidate, CX-2009, triggering a $1 million development milestone payment which is included in license and milestone fee revenue for the nine months ended September 30, 2017. The next payment the Company could receive would be a $3 million development milestone payment with commencement of a Phase 2 clinical trial. CytomX is responsible for the manufacturing, product development and marketing of any product resulting from the development and commercialization license taken by CytomX under this collaboration.
Takeda
In March 2015, the Company entered into a three-year right-to-test agreement with Takeda through its wholly owned subsidiary, Millennium Pharmaceuticals, Inc. The agreement provided Takeda with the right to (a) take exclusive options, with certain restrictions, to individual targets selected by Takeda for specified option periods, (b) test the Company’s ADC technology with Takeda’s antibodies directed to the targets optioned under a right-to-test, or research, license, and (c) take exclusive licenses to use the Company’s ADC technology to develop and commercialize products to targets optioned for up to two individual targets on terms specified in the right-to-test agreement. The two additional license options were considered material rights as the exercise price for each option was priced at a discount to the fair value of the underlying licenses. Therefore, the non-refundable, upfront arrangement consideration was allocated to the first license, technological improvements and two additional options based on the relative standalone selling price method. The first license was granted to Takeda in December 2015. In March 2018, the right-to-test agreement expired without Takeda exercising their option to a second license or extending the agreement or expanding the agreement as it had the right to do for a third license. Accordingly, the remaining $10.9 million of revenue that had been deferred for such performance obligations was recognized as revenue and is included in license and milestone fees for the nine months ended September 30, 2018. In May 2018, Takeda enrolled its first patient in a Phase I clinical trial, triggering a $5 million milestone payment to the Company. Due to the likelihood of this milestone being attained, this milestone was recognized as a contract asset as part of the cumulative adjustment to transition to ASC 606. It had been previously allocated to the delivered license and the right to technological improvements. The next potential milestone payment the Company will be entitled to receive will be a $10 million development milestone payment with the initiation of a Phase II clinical trial. Takeda is responsible for the manufacturing, product development, and marketing of any products resulting from the remaining license.
Fusion
In December 2016, the Company entered into an exclusive license agreement to a specified target with Fusion Pharmaceuticals Inc. The Company is entitled to receive up to a total of $50 million in milestone payments, plus royalties on the commercial sales of any resulting products. The total milestones are categorized as follows: development milestones—$15 million; and sales milestones—$35 million. During the three months ended September 30, 2018, a development milestone related to dosing of a first patient in a Phase I clinical trial became probable of being attained, which resulted in a $500,000 contract asset and the related license and milestone fee revenue being recorded in the current period. The next potential milestone payment the Company will be entitled to receive will be a $1.5 million development milestone payment with the initiation of a Phase II clinical trial. Fusion is responsible for the manufacturing, product development, and marketing of any products resulting from the license.
Debiopharm
In May 2017, Debiopharm acquired the Company’s IMGN529 program, a clinical-stage anti-CD37 ADC for the treatment of patients with B-cell malignancies. Under the terms of the Exclusive License and Asset Purchase agreement, the Company received a $25 million upfront payment for specified assets related to IMGN529 and a paid-up license to the Company’s ADC technology. Upon substantial completion of the transfer of the Company’s technologies related to the program (technology transfer) in the fourth quarter of 2017, the Company achieved a $5 million milestone, $4.5 million of which was received in December 2017 and the balance in January 2018. In addition, the Company is eligible for a second success-based milestone payment of $25 million upon IMGN529 entering a Phase 3 clinical trial. The milestone payment will be significantly reduced if a Phase 3 trial using the Company’s technology but not the IMGN529 antibody commences prior to IMGN529 entering a Phase 3 trial. The Company does not believe this scenario is likely to occur.
The total arrangement consideration of $30 million (which comprises the $25 million upfront payment and the transfer fee of $5 million) was allocated to the units of accounting based on the relative selling price method as follows: $29.7 million to the license/technology transfer and $300,000 to the physical materials. The Company recorded $29.5 million of revenue as outlined above when the technology transfer work was substantially completed in the fourth quarter of 2017. The $500,000 balance of the milestone was recorded as revenue in January 2018, coinciding with the delivery of the physical materials, which is included in license and milestone fees for the nine months ended September 30, 2018.
Jazz Pharmaceuticals
In August 2017, the Company entered into a collaboration and option agreement granting Jazz exclusive, worldwide rights to opt into development and commercialization of two early-stage, hematology-related ADC programs, as well as an additional program to be designated during the term of the agreement (“License Options”). The programs covered under the agreement include IMGN779, a CD33-targeted ADC for the treatment of acute myeloid leukemia (AML) in Phase 1 testing, and IMGN632, a CD123-targeted ADC for hematological malignancies also in Phase I testing, and an early-stage program to be determined at a later date. Under the terms of the agreement, the Company will be responsible for the development of the three ADC programs prior to any potential opt-in by Jazz. Following any opt-in, and subject to the Company’s co-commercialization rights, Jazz would assume overall responsibility for further development as well as for potential regulatory submissions and commercialization.
As part of the agreement, Jazz made an upfront payment of $75 million to the Company. Additionally, Jazz will pay the Company up to $100 million in development funding over seven years to support the three ADC programs. For each program, Jazz may exercise its License Options at any time prior to a pivotal study or at any time prior to the filing of a biologics license application (BLA) upon payment of an option exercise fee of mid-double digit millions or low triple digit millions, respectively. For each program to which Jazz elects to opt-in, the Company would be eligible to receive milestone payments based on receiving regulatory approvals of the applicable product aggregating $100 million plus tiered royalties as a percentage of commercial sales by Jazz, which will vary depending upon sales levels and the stage of development at the time of opt-in. Per the applicable accounting standards, at the time of execution of this agreement, significant uncertainty is deemed to exist as to whether the milestones would be achieved. In consideration of this, as well as the Company’s expected involvement in the research and manufacturing of these product candidates, these milestones were deemed substantive. After opt-in, Jazz and the Company would share costs associated with developing and obtaining regulatory approvals of the applicable product in the U.S. and EU. The Company has the right to co-commercialize in the U.S. at least one product with U.S. profit sharing in lieu of Jazz's payment of the U.S. milestone and royalties to the Company.
Due to the involvement the Company and Jazz both have in the development and commercialization of the products, as well as both parties being part of the cost share agreement and exposed to significant risks and rewards dependent on the commercial success of the products, the arrangement has been determined to be a collaborative arrangement within the scope of ASC 808. Accordingly, the Company carved out the research and development activities and the related cost sharing arrangement with Jazz. Payments for such activities will be recorded as research and development expense and reimbursements received from Jazz will be recognized as an offset to research and development expense in the accompanying statement of operations during the development period. Included in research and development expense for the three and nine months ended September 30, 2018, are $3.3 million and $7.1 million of credits, respectively, related to reimbursements from Jazz, and $1.3 million included in research and development expense for the three and nine months ended September 30, 2017.
The three License Options are considered material rights as the exercise price for each option is priced at a discount to the fair value of the underlying licenses. Therefore, the non-refundable, upfront arrangement consideration of $75 million was allocated to the three License Options based on the relative standalone selling price method. The amounts allocated to the License Options will be recognized as revenue when exercised by Jazz or upon expiration. The Company does not control when Jazz will exercise its options for development and commercialization licenses. As a result, the Company cannot predict when it will recognize revenue related to the delivery of the licenses, and accordingly, the upfront payment of $75 million is included in long-term deferred revenue as of September 30, 2018.
For additional information related to certain of these agreements, as well as the Company’s other significant collaborative agreements, please read Note C, Agreements, to the consolidated financial statements included within the Company’s 2017 Annual Report on Form 10-K.</t>
  </si>
  <si>
    <t>Convertible 4.5% Senior Notes</t>
  </si>
  <si>
    <t>D. Convertible 4.5% Senior Notes
In 2016, the Company issued Convertible Notes with an aggregate principal amount of $100 million. The Company received net proceeds of $96.6 million from the sale of the Convertible Notes, after deducting fees and expenses of $3.4 million.
During the second half of calendar 2017, the Company entered into privately negotiated exchange agreements with a number of holders of the Company’s outstanding Convertible Notes, pursuant to which the Company agreed to exchange, in a private placement, $97.9 million in aggregate principal amount of Convertible Notes held by the holders for 26,160,187 newly issued shares of common stock, equivalent to the number of shares based on the original conversion terms, plus an additional number of newly issued shares of common stock determined based on the volume-weighted average trading price of the common stock over certain trading days. As a result of the agreements, 2,784,870 additional shares were issued.
In accordance with ASC, Topic 470-20, “Debt – Debt with Conversion and Other Options,” the Company accounted for the conversion of the debt as an inducement by expensing the fair value of the shares that were issued in excess of the original terms of the Convertible Notes. As a result, the Company recorded a non-cash debt conversion expense in the amount of $22.2 million in the quarter ended September 30, 2017. In addition, accrued interest on the bonds of $727,000 which the noteholders forfeited, $2.5 million of deferred financing costs and $1.7 million in transaction costs were charged to paid-in capital as a result of the issuance of common stock upon conversion.
The remaining $2.1 million of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70,000 and $3.0 million of interest expense in the nine months ended September 30, 2018 and 2017, respectively.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 to the conversion rate, which will initially be 238.7775 shares of common stock, equivalent to an initial conversion price of approximately $4.19. The conversion rate will be subject to adjustment in some circumstances, but will not be adjusted for any accrued and unpaid interest.</t>
  </si>
  <si>
    <t>Liability Related to Sale of Future Royalties</t>
  </si>
  <si>
    <t>E. Liability Related to Sale of Future Royalties
In April 2015, IRH purchased the right to receive 100% of the royalty payments on commercial sales of Kadcyla subsequent to December 31, 2014, arising under the Company’s development and commercialization license with Genentech (a unit of Roche), until IRH has received aggregate royalties equal to $235 million or $260 million, depending on when the aggregate royalties received by IRH reach a specified milestone. Once the applicable threshold is met, if ever, the Company will thereafter receive 85% and IRH will receive 15% of the Kadcyla royalties for the remaining royalty term. At consummation of the transaction in April 2015, the Company received cash proceeds of $200 million. As part of this sale, the Company incurred $5.9 million of transaction costs, which are presented net of the liability in the accompanying consolidated balance sheet and will be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The following table shows the activity within the liability account during the nine-month period ended September 30, 2018 (in thousands):
Period from
December 31, 2017 to
September 30, 2018
Liability related to sale of future royalties, net — beginning balance
$
169,413
Kadcyla royalty payments received and paid
(23,658)
Non-cash interest expense recognized
8,192
Liability related to sale of future royalties, net — ending balance
$
153,947
As royalties are remitted to IRH, the balance of the Royalty Obligation will be effectively repaid over the life of the agreement. In order to determine the amortization of the Royalty Obligation, the Company is required to estimate the total amount of future royalty payments to be received and remitted to IRH as noted above over the life of the agreement. The sum of these amounts less the $200 million proceeds the Company received will be recorded as interest expense over the life of the Royalty Obligation. Since inception, the Company’s estimate of this total interest expense results in an effective annual interest rate of 7.3%, however, currently the prospective rate is estimated to be 5.8%. The Company periodically assesses the estimated royalty payments to IRH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 the right to receive certain reports and other information relating to the royalties and contains other representations and warranties, covenants and indemnification obligations that are customary for a transaction of this nature.</t>
  </si>
  <si>
    <t>Income Taxes</t>
  </si>
  <si>
    <t>F.
In December 2017, the Tax Cuts and Jobs Act, or the Tax Act (“TCJA”), was signed into law. Among other things, the Tax Act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This revaluation resulted in a provision of $97.5 million to income tax expense in continuing operations and a corresponding reduction in the valuation allowance during the year ended December 31, 2017. As a result, there was no impact to the Company’s income statement as a result of the reduction in tax rates. The Company’s preliminary estimate of the TCJA and the remeasurement of the Company’s deferred tax assets and liabilities is subject to the finalization of management’s analysis related to certain matters, such as developing interpretations of the provisions of the TCJA, changes to certain estimates and the filing of its tax returns, including potential changes related to the impact of the TCJA provisions on executive compensation. U.S. Treasury regulations, administrative interpretations or court decisions interpreting the TJCA may require further adjustments and changes in the Company’s estimates. The final determination of the TCJA and the remeasurement of the Company’s deferred assets and liabilities will be completed as additional information becomes available. At September 30, 2018, there has been no change in the provisional amount and the Company will continue to analyze and refine its calculations related to the measurement of these balances, which is to be completed no later than one year after the enactment of the TCJA.</t>
  </si>
  <si>
    <t>Capital Stock</t>
  </si>
  <si>
    <t>G. Capital Stock
2001 Non-Employee Director Stock Plan
During the nine months ended September 30, 2018, the Company recorded approximately $31,000 in expense related to stock units outstanding under the Company’s 2001 Non-Employee Director Stock Plan, or the 2001 Plan, compared to $3,000 and $36,000 recorded during the three and nine months ended September 30, 2017. A market value of $72,000 for the stock units was paid to a retiring director in June 2018, effectively closing out the plan.
Compensation Policy for Non-Employee Directors
During the three and nine months ended September 30, 2018, the Company recorded $101,000 and $258,000 in compensation expense, respectively, related to deferred share units issued and outstanding under the Company’s Compensation Policy for Non-Employee Directors compared to $61,000 and $146,000 in compensation expense recorded during the three and nine months ended September 30, 2017, respectively . Pursuant to the Compensation Policy for Non-Employee Directors, in June 2018, February 2018 and January 2017, the Company issued retiring directors 95,497, 77,012 and 53,248 shares of common stock of the Company to settle outstanding deferred share units.
Pursuant to the Compensation Policy for Non-Employee Directors, the redemption amount of deferred share units issued will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fixed per the plan on the date of the award. All unvested deferred stock awards will automatically vest immediately prior to the occurrence of a change of control.
In addition to the deferred share units, the Non-Employee Directors are also entitled to receive a fixed number of stock options on the date of the annual meeting of shareholders. These options vest quarterly over approximately one year from the date of grant. Any new directors will receive a pro-rated award, depending on their date of election to the Board. The directors received a total of 40,000 options in December 2016, 80,000 options in June 2017, and 128,000 options in June 2018, and the related compensation expense for the nine months ended September 30, 2018 and 2017 is included in the amounts discussed in the “Stock-Based Compensation” section of footnote B above.</t>
  </si>
  <si>
    <t>Restructuring Charges</t>
  </si>
  <si>
    <t>Restructuring Charges.</t>
  </si>
  <si>
    <t>H. Restructuring Charges
In February 2018, following an in-depth review of manufacturing and quality operations, the Board of Directors authorized management to implement a new operating model that will rely on external manufacturing and quality testing for drug substance and drug product for the Company’s development programs. The implementation of this new operating model will lead to the ramp-down of manufacturing and quality activities at the Norwood, Massachusetts facility by the end of 2018, with a full decommissioning of the facility expected by early 2019. Implementation of the new operating model will result in the separation of approximately 30 employees, with a net reduction of approximately 20 positions, by the end of 2018. Communication of the plan to the affected employees was substantially completed on February 8, 2018.
In connection with the implementation of the new operating model, the Company recorded a one-time charge of $1.2 million for severance in the first quarter related to a pre-existing plan. Additional expense is recorded for retention benefits over the remaining service period of the related employees, which totaled $1.9 million in the nine months ended September 30, 2018. Additionally, certain options held by the employees to be separated were modified to extend the exercise period, resulting in a stock compensation charge of $157,000 in the first quarter. Cash payments related to severance will be substantially paid out by the end of the second quarter of 2019. The retention benefits are expected to be paid out in the fourth quarter of 2018.
As a result of a workforce reduction in September 2016, the Company began seeking to sub-lease 10,281 square feet of unoccupied office space in Waltham that was leased in 2016. During the nine months ended September 30, 2017, the Company recorded $386,000 of impairment charges related to this lease. No such charges have been recorded in the current period.</t>
  </si>
  <si>
    <t>Commitments and Contingencies</t>
  </si>
  <si>
    <t xml:space="preserve">I. Commitments and Contingencies
Leases
The Company currently has a lease agreement with CRP/King 830 Winter L.L.C. for the rental of approximately 110,000 square feet of laboratory and office space at 830 Winter Street, Waltham, MA through March 2026. The Company uses this space for its corporate headquarters and other operations. The Company may extend the lease for two additional terms of five years. Pursuant to lease amendments executed through December 2015, the Company received construction allowances totaling approximately $2 million to build out office and lab space to the Company’s specifications. The Company executed a fourth amendment to this lease in April 2018, leasing an additional 10,000 square feet of office space in order to accommodate employees being retained from the future Norwood closure previously discussed. The Company is entitled to a construction allowance of $400,000 to build normal tenant improvements in this space to its specifications. The Company began recording rent expense for this space during the quarter ending September 30, 2018, when it took control of the space for construction. The Company is required to pay certain operating expenses for the leased premises subject to escalation charges for certain expense increases over a base amount.
In February 2016, the Company entered into a lease agreement with PDM 930 Unit, LLC for the rental of 10,281 square feet of additional office space at 930 Winter Street, Waltham, MA through August 31, 2021. The Company received $617,000 as a construction allowance to build out the office space to the Company’s specifications. The Company is required to pay certain operating expenses for the leased premises based on its pro-rata share of such expenses for the entire rentable space of the building. The Company is actively seeking to sub-lease this space.
The Company amended its lease for manufacturing and office space at 333 Providence Highway, Norwood, MA in June 2018 to extend the lease through March 31, 2019, at which time it plans to have vacated the premises pursuant to the restructuring plan described previously.
Effective April 2013, the Company entered into a lease agreement with River Ridge Limited Partnership for the rental of 7,507 square feet of additional office space at 100 River Ridge Drive, Norwood, MA. The initial term of the lease was for five years and two months commencing in July 2013 with an option for the Company to extend the lease for an additional term of five years. The Company was required to pay certain operating expenses for the leased premises subject to escalation charges for certain expense increases over a base amount. The Company entered into a sublease in December 2014 for this space, effective from January 2015 through July 2018. Due to past payment delinquency, the short span of time remaining on the lease and the estimated amount of time it would take to find another sub-tenant, the remainder of this lease was accrued as a charge in the amount of $169,000 in the first quarter of 2017. This lease has now expired without the Company extending the term.
The minimum rental commitments for the Company’s facilities, including real estate taxes and other expenses, for the next five fiscal years and thereafter under the non-cancelable operating lease agreements discussed above are as follows (in thousands):
2018 (three months remaining)
$
2,183
2019
7,995
2020
7,877
2021
7,716
2022
7,782
Thereafter
25,778
Total minimum lease payments
$
59,331
There are no obligations under capital leases as of September 30, 2018, as all of the capital leases were single payment obligations which have all been made.
Collaborations
The Company is contractually obligated to make potential future success-based development, regulatory or sales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September 30, 2018, the maximum amount that may be payable in the future under the Company’s current collaborative agreements is $80.0 million.
Manufacturing Commitments
As of September 30, 2018, the Company has noncancelable obligations under several agreements related to in-process and future manufacturing of antibody and cytotoxic agents required for clinical supply of the Company’s product candidates totaling $2.2 million, of which approximately $0.9 million and $1.3 million will be paid in 2018 and 2019, respectively.
In February 2017, the Company executed a letter agreement with one of its antibody manufacturers to reserve capacity through calendar 2021. The total commitment over the five-year term of the agreement is €46.2 million, of which €14.1 million euros is noncancelable as of September 30, 2018 and €6.3 million has been expensed for materials delivered through September 30, 2018. </t>
  </si>
  <si>
    <t>Summary of Significant Accounting Policies (Policies)</t>
  </si>
  <si>
    <t>Basis of Presentation</t>
  </si>
  <si>
    <t>Basis of Presentation
The consolidated financial statements include the accounts of the Company and its wholly owned subsidiaries, ImmunoGen Securities Corp., ImmunoGen Europe Limited, ImmunoGen (Bermuda) Ltd., ImmunoGen BioPharma (Ireland) Limited, and Hurricane, LLC. All intercompany transactions and balances have been eliminated. The consolidated financial statements include all of the adjustments, consisting only of normal recurring adjustments, which management considers necessary for a fair presentation of the Company’s financial position in accordance with accounting principles generally accepted in the U.S. for interim financial information. The December 31, 2017 condensed consolidated balance sheet data presented for comparative purposes was derived from the Company’s audited financial statements, but certain information and footnote disclosures normally included in the Company’s annual financial statements have been condensed or omitted. The preparation of interim financial statements requires the use of management’s estimates and assumptions that affect the reported amounts of assets and liabilities and disclosure of contingent assets and liabilities at the date of the interim financial statements and the reported amounts of revenues and expenditures during the reported periods. The results of the interim periods are not necessarily indicative of the results for the entire year. Accordingly, the interim financial statements should be read in conjunction with the audited financial statements and notes thereto included in the Company’s Annual Report on Form 10-K for the year ended December 31, 2017.</t>
  </si>
  <si>
    <t>Subsequent Events</t>
  </si>
  <si>
    <t>Subsequent Events
The Company has evaluated all events or transactions that occurred after September 30, 2018, up through the date the Company issued these financial statements. In October 2018, Lilly informed the Company that it was terminating its three current development and commercialization licenses, two of which were pre-clinical stage programs and one for which the clinical program had been cancelled. The Company did not have any other material recognizable or unrecognizable subsequent events during this period.</t>
  </si>
  <si>
    <t>Adoption of ASC Topic 606, Revenue from Contracts with Customers</t>
  </si>
  <si>
    <t>Adoption of ASC Topic 606, Revenue from Contracts with Customers
The Company adopted Accounting Standards Codification Topic or ASC, 606 – Revenue from Contracts with Customers , (ASC 606) on January 1, 2018, using the modified retrospective method for all contracts not completed as of the date of adoption. The reported results for 2018 reflect the application of ASC 606 guidance, while the reported results for 2017 were prepared under the guidance of ASC 605, Revenue Recognition (ASC 605), which is also referred to herein as "legacy GAAP" or the "previous guidance." For discussion on the Company’s revenue recognition policy under ASC 605, please refer to the Company’s Annual Report on Form 10-K for the year ended December 31, 2017.
Financial Statement Impact of Adopting ASC 606
The cumulative effect of applying the new guidance to all contracts with customers that were not completed as of December 31, 2017,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IMMUNOGEN, INC.
ADJUSTED CONSOLIDATED BALANCE SHEET
(UNAUDITED)
In thousands, except per share amounts
Adjustments
Balance at
December 31,
Due to
January 1,
2017
ASC 606
2018
ASSETS
Cash and cash equivalents
$
267,107
$
—
$
267,107
Accounts receivable
2,649
—
2,649
Unbilled revenue
2,580
—
2,580
Non-cash royalty receivable
—
8,900
8,900
Inventory
1,038
—
1,038
Prepaid and other current assets
2,967
—
2,967
Total current assets
276,341
8,900
285,241
Property and equipment, net of accumulated depreciation
14,538
—
14,538
Other assets
3,797
—
3,797
Total assets
$
294,676
$
8,900
$
303,576
LIABILITIES AND SHAREHOLDERS’ DEFICIT
Accounts payable
$
8,562
$
—
$
8,562
Accrued compensation
11,473
—
11,473
Other accrued liabilities
15,767
—
15,767
Current portion of deferred lease incentive
784
—
784
Current portion of liability related to the sale of future royalties, net
17,779
—
17,779
Current portion of deferred revenue
1,405
41
1,446
Total current liabilities
55,770
41
55,811
Deferred lease incentive, net of current portion
5,129
—
5,129
Deferred revenue, net of current portion
93,752
(5,231)
88,521
Convertible 4.5% senior notes, net
2,050
—
2,050
Liability related to the sale of future royalties, net
151,634
—
151,634
Other long-term liabilities
4,236
—
4,236
Total liabilities
312,571
(5,190)
307,381
Shareholders’ deficit:
Preferred stock
—
—
—
Common stock
1,325
—
1,325
Additional paid-in capital
1,009,362
—
1,009,362
Accumulated deficit
(1,028,582)
14,090
(1,014,492)
Total shareholders’ deficit
(17,895)
14,090
(3,805)
Total liabilities and shareholders’ deficit
$
294,676
$
8,900
$
303,576
Under the previous guidance, the Company deferred revenue pertaining to the transfer of certain exclusive commercialization and development licenses. Under ASC 606, the Company recognizes revenues from non-refundable, up-front fees allocated to the license when the license is transferred to the customer and the customer is able to use and benefit from the license.
Under the previous guidance, milestones that were considered substantive because the Company contributed significant effort to the achievement of such milestones were recognized as revenue upon achievement of the milestone. Under ASC 606, if the achievement of a milestone is considered a direct result of the Company’s efforts to satisfy a performance obligation or transfer a distinct good or service, the associated milestone value is allocated to that distinct good or service. If a milestone is not specifically related to the Company’s effort to satisfy a performance obligation or transfer a distinct good or service, the amount is allocated to all performance obligations using the relative standalone selling price method.
Under ASC 606, the Company also evaluates the milestone to determine whether the milestone is probable of being achieved and estimates the amount to be included in the transaction price. If it is probable that a significant revenue reversal would not occur, the associated milestone value is included in the transaction price to be allocated, otherwise, such amounts are constrained and excluded from the transaction price. The Company determined it was probable that a future $5.0 million milestone for Takeda enrolling a patient in a Phase I trial as of the date of adoption would occur and, accordingly, recorded a reduction to accumulated deficit of $4.6 million related to this previously delivered license as approximately $400,000 was allocated to undelivered rights to future technological improvements. The $5.0 million contract asset recorded for the probable milestone was netted against contract liabilities related to the specific contract.
Prior to the adoption of ASC 606, the Company recognized royalty revenue when it could reliably estimate such amounts and collectability was reasonably assured. As such, the Company generally recognized revenue for sales royalties in the quarter the amounts were reported to the Company by its licensees, or one quarter following the quarter in which sales by the Company’s licensees occurred. Under ASC 606, if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As a result of recognizing royalties for sales in the fourth quarter of fiscal year 2017, the Company recognized a reduction to accumulated deficit of $8.9 million.
The net impact of these changes resulted in a $14.1 million reduction to accumulated deficit, a $5.2 million reduction to deferred revenue and an $8.9 million increase in non-cash royalty receivable.
The adoption of ASC 606 resulted in the acceleration of revenue through December 31, 2017, which in turn reduced the related net deferred tax asset by $3.9 million. As the Company fully reserves its net deferred tax assets, the impact was offset by the valuation allowance.
Impact of ASC 606 Revenue Guidance on Financial Statement Line Items
The following tables compare the reported condensed consolidated balance sheet and statement of operations, as of and for the three and nine months ended September 30, 2018, to the pro-forma amounts had the previous guidance been in effect:
IMMUNOGEN, INC.
PRO FORMA CONSOLIDATED BALANCE SHEET
(UNAUDITED)
In thousands, except per share amounts
As of September 30, 2018
Pro forma as if the
previous accounting
As reported
was in effect
ASSETS
Cash and cash equivalents
$
303,205
$
303,205
Accounts receivable
2,115
2,115
Unbilled revenue
521
521
Contract asset
500
—
Non-cash royalty receivable
8,115
—
Inventory
1,938
1,938
Prepaid and other current assets
6,320
6,320
Total current assets
322,714
314,099
Property and equipment, net of accumulated depreciation
13,209
13,209
Other assets
3,941
3,941
Total assets
$
339,864
$
331,249
LIABILITIES AND SHAREHOLDERS’ DEFICIT
Accounts payable
$
10,352
$
10,352
Accrued compensation
10,316
10,316
Other accrued liabilities
24,117
24,117
Current portion of deferred lease incentive
832
832
Current portion of liability related to the sale of future royalties, net
23,040
23,040
Current portion of deferred revenue
1,713
1,455
Total current liabilities
70,370
70,112
Deferred lease incentive, net of current portion
4,854
4,854
Deferred revenue, net of current portion
80,592
83,834
Convertible 4.5% senior notes, net
2,060
2,060
Liability related to the sale of future royalties, net
130,907
130,907
Other long-term liabilities
4,193
4,193
Total liabilities
292,976
295,960
Shareholders’ deficit:
Preferred stock
—
—
Common stock
1,490
1,490
Additional paid-in capital
1,186,934
1,186,934
Accumulated deficit
(1,141,536)
(1,153,135)
Total shareholders’ deficit
46,888
35,289
Total liabilities and shareholders’ deficit
$
339,864
$
331,249
As a result of adoption of ASC 606, a receivable is recorded for royalties earned during the current quarter rather than one quarter in arrears under the previous guidance. Deferred revenue increased under ASC 606 due to a greater amount of the transaction prices being allocated to the future technological improvement rights under ASC 606.
IMMUNOGEN, INC.
PRO FORMA CONSOLIDATED STATEMENTS OF OPERATIONS AND COMPREHENSIVE LOSS
(UNAUDITED)
In thousands, except per share amounts
Three Months Ended
Nine months ended
September 30, 2018
September 30, 2018
Pro forma as if the
Pro forma as if the
previous accounting
previous accounting
As reported
was in effect
As reported
was in effect
Revenues:
License and milestone fees
$
672
$
80
$
13,533
$
15,239
Non-cash royalty revenue related to the sale of future royalties
8,441
7,562
22,873
23,658
Research and development support
388
388
1,159
1,159
Clinical materials revenue
1,427
1,427
2,465
2,465
Total revenues
10,928
9,457
40,030
42,521
Operating Expenses:
Research and development
47,243
47,243
130,775
130,775
General and administrative
8,347
8,347
26,994
26,994
Restructuring charge
870
870
3,287
3,287
Total operating expenses
56,460
56,460
161,056
161,056
Loss from operations
(45,532)
(47,003)
(121,026)
(118,535)
Investment income, net
1,369
1,369
2,845
2,845
Non-cash interest expense on liability related to the sale of future royalties and convertible senior notes
(2,546)
(2,546)
(8,203)
(8,203)
Interest expense on convertible senior notes
(23)
(23)
(70)
(70)
Other (expense) income, net
(75)
(75)
(590)
(590)
Net loss
$
(46,807)
$
(48,278)
$
(127,044)
$
(124,553)
Basic and diluted net loss per common share
$
$
$
$
Under the previous guidance, non-cash royalty revenue would have been lower than the amount recorded for the three months ended September 30, 2018, however, higher non-cash royalty revenue would have been recorded for the nine months ended September 30, 2018 due to higher tiered royalties for Kadcyla ® in the fourth quarter of 2017 (because under the previous guidance, the Company recorded the royalties one quarter in arrears as previously described). License and milestone fee revenue for the three months ended September 30, 2018 would have been lower due to a $500,000 development milestone recorded due to its probability of occurring in accordance with the new guidance. During the nine months ended September 30, 2018, under the previous guidance, a $5.0 million milestone would have been included as license and milestone fee revenue, however, due to its probability of occurring at the time of transition to ASC 606, it was recognized as part of the transition adjustment. Partially offsetting this change, less license and milestone fee revenue would have been recognized under the previous guidance related to a partner foregoing its remaining rights under a right-to-test agreement upon expiration in March 2018. A greater amount of the transaction price was allocated to the expired material rights under ASC 606 than under the previous guidance.
The adoption of ASC 606 had no aggregate impact on the Company’s cash flows from operations. The aforementioned impact resulted in offsetting shifts in cash flows through net losses and working capital accounts.</t>
  </si>
  <si>
    <t>Revenue Recognition</t>
  </si>
  <si>
    <t>Revenue Recognition
The Company enters into licensing and development agreements with collaborators for the development of
ADC therapeutics. The terms of these agreements contain multiple performance obligations which may include (i) licenses, or options to obtain licenses, to the Company’s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Revenue is recognized when a customer obtains control of promised goods or services, in an amount that reflects the consideration which the entity expects to receive in exchange for those goods or service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 arrangement, the Company must develop assumptions that require judgment to determine the stand-alone selling price for each performance obligation identified in the contract, which is discussed in further detail below.
At September 30, 2018, the Company had the following material types of agreements with the parties identified below:
·
Development and commercialization licenses, which provide the party with the right to use the Company’s ADC technology and/or certain other intellectual property to develop and commercialize anticancer compounds to a specified antigen target:
Amgen (one exclusive single-target license which has been sublicensed to Oxford BioTherapeutics Ltd.)
Bayer (one exclusive single-target license)
Biotest (one exclusive single-target license)
CytomX (one exclusive single-target license)
Fusion Pharmaceuticals (one exclusive single-target license)
Lilly (three exclusive single-target licenses – terminated in October 2018)
Novartis (five exclusive single-target licenses)
Roche, through its Genentech unit (five exclusive single-target licenses)
Sanofi (five fully-paid, exclusive single-target licenses)
Takeda, through its wholly owned subsidiary, Millennium Pharmaceuticals, Inc. (one exclusive single-target license)
Debiopharm (one exclusive single-compound license)
·
Collaboration and option agreement for a defined period of time to secure development and commercialization licenses to develop and commercialize specified anticancer compounds on established terms:
Jazz Pharmaceuticals
·
Collaboration and license agreement to co-develop and co-commercialize a specified anticancer compound on established terms:
MacroGenics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and may also include obligation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by‑country basis, regardless of patent protection. Royalty rates may vary over the royalty term depending on the Company’s intellectual property rights and/or the presence of comparable competing products. In the case of Sanofi, its licenses are fully-paid and no further milestones or royalties will be received. In the case of Debiopharm, no royalties will be received.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In determining the performance obligations, management evaluates whether the license is distinct, and has significant standalone functionality,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and whether technological improvements are required for the continued functionality of the license.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The Company estimates the stand-alone selling prices of the license and all other performance obligations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The Company recognizes revenue related to research services as the services are performed. The Company performs research activities, including developing antibody specific conjugation processes, on behalf of its collaborators and potential collaborators during the early evaluation and preclinical testing stages of drug development. The Company also develops conjugation processes for materials for later stage testing and commercialization for certain collaborators. The Company is compensated at negotiated rates and may receive milestone payments for developing these processes which are also recorded as a component of research and development support revenue. The Company may also produce research material for potential collaborators under material transfer agreements. The Company records amounts received for research materials produced or services performed as a component of research and development support revenue.
The Company may also provide cytotoxic agents to its collaborators or produce preclinical and clinical materials (drug substance)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control has transferred to the collaborator. The majority of the Company’s costs to produce these preclinical and clinical materials are fixed and then allocated to each batch based on the number of batches produced during the period. Therefore, the Company’s costs to produce these materials are significantly affected by the number of batches produced during the period. The volume of preclinical and clinical materials the Company produces is directly related to the scale and scope of preclinical activities and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may vary significantly from period to period, which impacts the margins recognized on such product sales. The Company will no longer be producing preclinical and clinical materials for its collaborators after 2018.
The Company recognizes revenue related to the rights to future technological improvements over the estimated term of the applicable licens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In addition, the Company evaluates the milestone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t the end of each subsequent reporting period, the Company re-evaluates the probability of achievement of such development or regulatory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Sanofi and Debiopharm license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after providing research services at negotiated prices which are generally consistent with what other third parties would charge, or (iv) some combination of all of these fees.
The accounting for collaboration and option agreements and right-to-test agreements is dependent on the nature of the options granted to the collaborative partner.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As of September 30, 2018, all right-to-test agreements have expired.
If the Company concludes that an option provides the customer a material right, and therefore is a separate performance obligation, the Company then determines the estimated selling prices of the option and all other units of accounting based on an option pricing model using the following inputs: a) estimated fair value of each program, b) the amount the partner would pay to exercise the option to obtain the license and c) probability of exercise.
Upfront payments on development and commercialization licenses may be recognized upon delivery of the license if facts and circumstances dictate that the license has stand-alone functionality and is distinct from the undelivered elements.
The Company does not control when or if any collaborator will exercise its options for development and commercialization licenses. As a result, the Company cannot predict when or if it will recognize revenues in connection with any of the foregoing.
In determining whether a collaboration and option agreement is within the scope of ASC 808, Collaborative Arrangements , management evaluates the level of involvement of both companies in the development and commercialization of the products to determine if both parties are active participants and if both parties are exposed to risks and rewards dependent on the commercial success of the licensed products. If the agreement is determined to be within the scope of ASC 808, the Company will segregate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Transaction Price Allocated to Future Performance Obligations
Remaining performance obligations represent the transaction price of contracts for which work has not been performed (or has been partially performed) and includes unexercised contract options that are considered material rights. As of September 30, 2018, the aggregate amount of the transaction price allocated to remaining performance obligations comprising deferred revenue was $82.3 million. The Company expects to recognize revenue on approximately 2%, 2% and 96% of the remaining performance obligations over the next 12 months, 13 to 60 months, and 61 to 120 months, respectively, however it does not control when or if any collaborator will exercise its options for, or terminate existing development and commercialization licenses.
Contract Balances from Contracts with Customers
The following table presents changes in the Company’s contract assets and contract liabilities during the nine months ended September 30, 2018 (in thousands):
Balance at
Balance at
January 1, 2018
End
(ASC 606 adoption)
Additions
Deductions
Impact of Netting
of Period
Nine months ended September 30, 2018
Contract asset
$
—
$
500
$
(5,000)
$
5,000
$
500
Contract liabilities
$
89,967
$
706
$
(13,368)
$
5,000
$
82,305
During the three and nine months ended September 30, 2018, the Company recognized the following revenues as a result of changes in contract asset and contract liability balances in the respective periods (in thousands):
Three Months Ended
Nine Months Ended
September 30, 2018
September 30, 2018
Revenue recognized in the period from:
Amounts included in contract liabilities at the beginning of the period
$
172
$
13,368
Performance obligations satisfied in previous periods
$
500
$
500
As a result of adoption of ASC 606, a contract asset of $5 million was recorded for a probable milestone which was subsequently earned and paid during the nine months ended September 30, 2018. During the quarter ended September 30, 2018, a milestone from Fusion was deemed probable, and accordingly, a contract asset was created in the amount of $500,000. During the nine months ended September 30, 2018, as a result of Takeda not executing a second license it had available, or extending or expanding its right-to-test agreement, the Company recognized $10.9 million of revenue previously deferred, with a net reduction in deferred revenue of $5.9 million due to contract asset and contract liability netting. In addition, $750,000 of the deferred revenue balance at December 31, 2017 was recognized as revenue during the nine months ended September 30, 2018 upon completion of the Debiopharm and another collaborator’s performance obligations, $1.3 million of amortization of deferred revenue was recorded related to numerous collaborators’ rights to technological improvements and $335,000 of deferred revenue was recognized upon shipment of clinical materials to a partner and is included in clinical material revenue.
The timing of revenue recognition, billings and cash collections results in 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issued securities and high quality, short term commercial paper. Financial instruments that potentially subject the Company to concentrations of credit risk consist principally of cash, cash equivalents and marketable securities. The Company held no marketable securities as of September 30, 2018 and December 31, 2017. The Company’s investment policy, approved by the Board of Directors, limits the amount it may invest in any one type of investment, thereby reducing credit risk concentrations.</t>
  </si>
  <si>
    <t>Cash and Cash Equivalents</t>
  </si>
  <si>
    <t>Cash and Cash Equivalents
All highly liquid financial instruments with maturities of three months or less when purchased are considered cash equivalents. As of September 30, 2018 and December 31, 2017, the Company held $303.2 million and $267.1 million, respectively, in cash and money market funds consisting principally of U.S. Government-issued securities and high quality, short-term commercial paper, which were classified as cash and cash equivalents.</t>
  </si>
  <si>
    <t>Non-cash Investing and Financing Activities</t>
  </si>
  <si>
    <t>Non-cash Investing and Financing Activities
The Company had $730,000 and $482,000 of accrued capital expenditures as of September 30, 2018 and December 31, 2017, respectively, which have been treated as a non-cash investing activity and, accordingly, are not reflected in the consolidated statement of cash flows.</t>
  </si>
  <si>
    <t>Fair Value of Financial Instruments</t>
  </si>
  <si>
    <t>Fair Value of Financial Instruments
Fair value is defined under ASC Topic 820,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hierarchy to measure fair value which is based on three levels of inputs, of which the first two are considered observable and the last unobservabl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18, the Company held certain assets that are required to be measured at fair value on a recurring basis. The following table represents the fair value hierarchy for the Company’s financial assets measured at fair value on a recurring basis as of September 30, 2018 (in thousands):
Fair Value Measurements at September 30, 2018 Using
Quoted Prices in
Significant
Active Markets for
Significant Other
Unobservable
Identical Assets
Observable Inputs
Inputs
Total
(Level 1)
(Level 2)
(Level 3)
Cash equivalents
$
283,864
$
283,864
$
—
$
—
As of December 31, 2017, the Company held certain assets that are required to be measured at fair value on a recurring basis. The following table represents the fair value hierarchy for the Company’s financial assets measured at fair value on a recurring basis as of December 31, 2017 (in thousands):
Fair Value Measurements at December 31, 2017 Using
Quoted Prices in
Significant
Active Markets for
Significant Other
Unobservable
Identical Assets
Observable Inputs
Inputs
Total
(Level 1)
(Level 2)
(Level 3)
Cash equivalents
$
240,013
$
240,013
$
—
$
—
The fair value of the Company’s cash equivalents is based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the “Convertible Notes”) was $2.1 million and $5.6 million, respectively, as of September 30, 2018 compared to $2.1 million and $3.8 million as of December 31, 2017. The fair value of the Convertible Notes is influenced by interest rates, the Company’s stock price and stock price volatility and for December 31, 2017 was determined by prices for the Convertible Notes observed in a market which is a Level 2 input for fair value purposes due to the low frequency of trades. There have been no trades since January 2018, so the market value as of September 30, 2018 has been estimated based on the Company’s stock price, which is a Level 3 input.</t>
  </si>
  <si>
    <t>Unbilled Revenue</t>
  </si>
  <si>
    <t xml:space="preserve">Unbilled Revenue
The majority of the Company’s unbilled revenue at September 30, 2018 represents research funding earned prior to that date based on actual resources utilized under the Company’s agreements with various collaborators. </t>
  </si>
  <si>
    <t>Inventory
Inventory costs relate to clinical trial materials being manufactured for sale to the Company’s collaborators. Inventory is stated at the lower of cost or net realizable value as determined on a first-in, first-out (FIFO) basis.
Inventory at September 30, 2018 and December 31, 2017 is summarized below (in thousands):
September 30,
December 31,
2018
2017
Raw materials
$
—
$
40
Work in process
1,938
998
Total
$
1,938
$
1,038
Raw materials inventory consists entirely of proprietary cell‑killing agents the Company developed as part of its ADC technology.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In accordance with this policy, the Company recorded $403,000 of expense related to excess inventory in the nine months ended September 30, 2017. There were no similar charges in the nine months ended September 30, 2018.
Work in process inventory consists of drug substance manufactured for sale to the Company’s collaborators to be used in preclinical and clinical studies. All drug substance is made to order at the request of the collaborators and subject to the terms and conditions of respective supply agreements. Based on historical reprocessing or reimbursement required for drug substance that did not meet specification and the status of current drug substance on hand or shipped to collaborators but not yet released per the terms of the respective supply agreements, no reserve for work in process inventory was determined to be required at September 30, 2018 or December 31, 2017. Arrangement consideration allocated to the manufacture of preclinical and clinical materials in arrangements with multiple performance obligations is below the Company’s full cost, and the Company’s full cost is not expected to ever be below its contract selling prices for its existing collaborations, and therefore, costs are capitalized into inventory at the supply prices which represents net realizable value. During the nine months ended September 30, 2018 and 2017, the difference between the Company’s full cost to manufacture preclinical and clinical materials on behalf of its collaborators as compared to total amounts received from collaborators for the manufacture of preclinical and clinical materials was $965,000 and $1.1 million, respectively.</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Three Months Ended
Nine Months Ended
September 30,
September 30,
2018
2017
2018
2017
Options outstanding to purchase common stock, shares issuable under the employee stock purchase plan, and unvested restricted stock at end of period
18,153
15,360
18,153
15,360
Common stock equivalents under treasury stock method for options, shares issuable under the employee stock purchase plan, and unvested restricted stock
3,153
2,570
3,378
1,210
Shares issuable upon conversion of convertible notes at end of period
501
740
501
740
Common stock equivalents under if-converted method for convertible notes
501
18,685
22,128
The Company’s common stock equivalents have not been included in the net loss per share calculation because their effect is anti‑dilutive due to the Company’s net loss position.</t>
  </si>
  <si>
    <t>Stock-Based Compensation</t>
  </si>
  <si>
    <t>Stock-Based Compensation
As of September 30, 2018, the Company is authorized to grant future awards under an employee share ‑ based compensation plan, which is the ImmunoGen, Inc. 2018 Employee, Director and Consultant Equity Incentive Plan, or the 2018 Plan. At the annual meeting of shareholders on June 20, 2018, the 2018 Plan was approved and provides for the issuance of stock grants, the grant of options and the grant of stock ‑ based Awards for up to 7,500,000 shares of the Company’s common stock, as well as up to 19,500,000 shares of common stock which represent awards granted under the two previous stock option plans, the ImmunoGen, Inc. 2006 or 2016 Employee, Director and Consultant Equity Incentive Plans, that forfeit, expire, or cancel without delivery of shares of common stock or which result in the forfeiture of shares of common stock back to the Company on or subsequent to June 20, 2018.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and comprehensive loss over the requisite service period, which is the vesting period. Such amounts have been reduced by an estimate of forfeitures of all unvested awards. The fair value of each stock option is estimated on the date of grant using the Black-Scholes option-pricing model with the weighted average assumptions noted in the following table. As the Company has not paid dividends since inception, nor does it expect to pay any dividends for the foreseeable future, the expected dividend yield assumption is zero.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 its option recipients. The risk-free rate of the stock options is based on the U.S. Treasury rate in effect at the time of grant for the expected term of the stock options.
Three Months Ended September 30,
Nine Months Ended September 30,
2018
2017
2018
2017
Dividend
None
None
None
None
Volatility
71.91
%
69.31
%
70.99
%
67.26
%
Risk-free interest rate
2.89
%
1.93
%
2.72
%
2.00
%
Expected life (years)
6.0
6.0
6.0
6.0
Using the Black-Scholes option-pricing model, the weighted average grant date fair values of options granted during the three months ended September 30, 2018 and 2017 were $6.11 and $4.13 per share, respectively, and $6.74 and $1.91 per share for options granted during the nine months ended September 30, 2018 and 2017, respectively.
A summary of option activity under the Company’s equity plans as of September 30, 2018, and changes during the nine month period then ended is presented below (in thousands, except weighted-average data):
Weighted-
Number
Average
of Stock
Exercise
Options
Price
Outstanding at December 31, 2017
$
9.92
Granted
5,431
10.43
Exercised
4.94
Forfeited/Canceled
11.40
Outstanding at September 30, 2018
16,217
$
11.47
In September 2018, the Company granted 295,200 performance stock options to certain employees that will vest in two equal installments upon the achievement of specified performance goals within the next five years. These options are included in the table above. The Company determined it is not currently probable that these performance goals will be achieved, and therefore, no expense has been recorded to date.
During the nine months ended September 30, 2018, holders of options issued under the Company’s equity plans exercised their rights to acquire an aggregate of approximately 595,000 shares of common stock at prices ranging from $1.84 to $12.21 per share. The total proceeds to the Company from these option exercises were $2.9 million.
In August 2016, February 2017 and June 2017, the Company granted 117,800, 529,830 and 239,000 shares of restricted common stock with grant date fair values of $3.15, $2.47 and $4.71, respectively, to certain officers of the Company, however, 71,380 of these shares have subsequently been forfeited. These restrictions will lapse in three equal installments upon the achievement of specified performance goals within the next five years. The Company determined it is not currently probable that these performance goals will be achieved, and therefore, no expense has been recorded to date.
A summary of restricted stock activity under the Company’s equity plans (inclusive of the performance awards noted above) as of September 30, 2018 and changes during the nine month period ended September 30, 2018 is presented below (in thousands):
Number of
Weighted-
Restricted
Average Grant
Stock Shares
Date Fair Value
Unvested at December 31, 2017
$
Awarded
—
—
Vested
(503)
Forfeited
—
—
Unvested at September 30, 2018
1,816
$
In June 2018, the Company's Board of Directors, with shareholder approval, adopted the Employee Stock Purchase Plan, or ESPP. An aggregate of 1,000,000 shares of common stock have been reserved for issuance under the ESPP. The ESPP is generally available to all employees who have been continuously employed for three months per year, have customary employment of more than five months in a calendar year, and more than 20 hours per week. Under the ESPP, eligible participants purchase shares of the Company's common stock at a price equal to 85% of the lesser of the closing price of the Company's common stock on the first business day and the final business day of the applicable plan purchase period. Plan purchase periods are six months and begin on January 1 and July 1 of each year, with purchase dates occurring on the final business day of the given purchase period. To pay for the shares, each participant authorizes periodic payroll deductions of up to 15% of his or her eligible cash compensation. All payroll deductions collected from the participant during a purchase period are automatically applied to the purchase of common stock on that period's purchase date provided the participant remains an eligible employee and has not withdrawn from the ESPP prior to that date and are subject to certain limitations imposed by the ESPP and the Internal Revenue Code. At September 30, 2018, subscriptions were outstanding for an estimated 120,000 shares at a fair value of approximately $3.55 per share. The fair value of each ESPP award is estimated on the first day of the offering period using the Black-Scholes option-pricing model and updated on the last day if necessary. The expected volatility used in the fair value calculation was 70.1%, the expected life was .5 years, the expected dividend yield was zero, and the risk-free rate was 2.14%. The Company recognizes share-based compensation expense equal to the fair value of the ESPP awards on a straight-line basis over the offering period.
Stock compensation expense related to stock options and restricted stock awards granted under the stock plans was $4.3 million and $12.0 million during the three and nine months ended September 30, 2018, respectively, compared to stock compensation expense of $2.6 million and $8.3 million for the three and nine months ended September 30, 2017, respectively. Stock compensation expense related to the ESPP was $213,000 for the three and nine months ended September 30, 2018. As of September 30, 2018, the estimated fair value of unvested employee awards was $33.4 million, net of estimated forfeitures. The weighted-average remaining vesting period for these awards is approximately two and a half years. Also included in stock compensation expense for the nine months ended September 30, 2018 and 2017 is expense recorded for directors’ deferred share units, the details of which are discussed in Note G.</t>
  </si>
  <si>
    <t>Other Recently Adopted Accounting Pronouncements</t>
  </si>
  <si>
    <t>Other Recently Adopted Accounting Pronouncements
In January 2016, the FASB issued ASU 2016-1, Recognition and Measurement of Financial Assets and Financial Liabilities (Topic 825).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the Company on January 1, 2018. The adoption of this guidance did not have a material impact on the Company’s consolidated financial statements.
In May 2017, the FASB issued ASU 2017-09, Stock Compensation – Scope of Modification Accounting (Topic 718) regarding changes to terms and conditions of share-based payment awards. The ASU provides guidance about which changes to terms or conditions of a share-based payment award require an entity to apply modification accounting. The guidance is effective for annual periods beginning after December 15, 2017, including interim periods within that year. The adoption of this guidance did not have a material impact on the Company’s consolidated financial statements.
Recently Issued Accounting Pronouncements, not yet Adopted
In February 2016, the FASB issued ASU 2016-2, Leases (Topic 842)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In September 2017, the FASB issued additional amendments providing clarification and implementation guidance. The guidance is effective for fiscal years beginning after December 15, 2018, including interim periods within those fiscal years, and calls for retrospective application, with early adoption permitted. Accordingly, the standard is effective for the Company on January 1, 2019. Although the Company has not finalized its process of evaluating the impact of adoption of the ASU on its consolidated financial statements, the Company expects there will be a material increase to assets and liabilities related to the recognition of new right-of-use assets and lease liabilities on the Company’s balance sheet for leases currently classified as operating leases, which substantially consists of the Company’s facility leases summarized in Note I, Commitments and Contingencies , to the consolidated financial statements.
In June 2018, the FASB issued ASU No. 2018-07, Compensation — Stock Compensation (Topic 718): Improvements to Nonemployee Share-Based Payment Accounting ,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periods beginning after December 15, 2018, with early adoption permitted. This ASU is not expected to have a material effect on the Company’s consolidated financial statements.
No other recently issued or effective ASUs had, or are expected to have, a material effect on the Company's results of operations, financial condition, or liquidity.</t>
  </si>
  <si>
    <t>Summary of Significant Accounting Policies (Tables)</t>
  </si>
  <si>
    <t>Accounting Policy Schedules</t>
  </si>
  <si>
    <t>Contract assets and contract liabilities</t>
  </si>
  <si>
    <t>Balance at
Balance at
January 1, 2018
End
(ASC 606 adoption)
Additions
Deductions
Impact of Netting
of Period
Nine months ended September 30, 2018
Contract asset
$
—
$
500
$
(5,000)
$
5,000
$
500
Contract liabilities
$
89,967
$
706
$
(13,368)
$
5,000
$
82,305
Three Months Ended
Nine Months Ended
September 30, 2018
September 30, 2018
Revenue recognized in the period from:
Amounts included in contract liabilities at the beginning of the period
$
172
$
13,368
Performance obligations satisfied in previous periods
$
500
$
500</t>
  </si>
  <si>
    <t>Schedule of assets that are required to be measured at fair value on a recurring basis</t>
  </si>
  <si>
    <t>As of September 30, 2018, the Company held certain assets that are required to be measured at fair value on a recurring basis. The following table represents the fair value hierarchy for the Company’s financial assets measured at fair value on a recurring basis as of September 30, 2018 (in thousands):
Fair Value Measurements at September 30, 2018 Using
Quoted Prices in
Significant
Active Markets for
Significant Other
Unobservable
Identical Assets
Observable Inputs
Inputs
Total
(Level 1)
(Level 2)
(Level 3)
Cash equivalents
$
283,864
$
283,864
$
—
$
—
As of December 31, 2017, the Company held certain assets that are required to be measured at fair value on a recurring basis. The following table represents the fair value hierarchy for the Company’s financial assets measured at fair value on a recurring basis as of December 31, 2017 (in thousands):
Fair Value Measurements at December 31, 2017 Using
Quoted Prices in
Significant
Active Markets for
Significant Other
Unobservable
Identical Assets
Observable Inputs
Inputs
Total
(Level 1)
(Level 2)
(Level 3)
Cash equivalents
$
240,013
$
240,013
$
—
$
—</t>
  </si>
  <si>
    <t>Schedule of inventory</t>
  </si>
  <si>
    <t>Inventory at September 30, 2018 and December 31, 2017 is summarized below (in thousands):
September 30,
December 31,
2018
2017
Raw materials
$
—
$
40
Work in process
1,938
998
Total
$
1,938
$
1,038</t>
  </si>
  <si>
    <t>Schedule of common stock equivalents, as calculated in accordance with the treasury-stock method</t>
  </si>
  <si>
    <t>The Company’s common stock equivalents, as calculated in accordance with the treasury‑stock method for the options and unvested restricted stock and the if-converted method for the Convertible Notes, are shown in the following table (in thousands):
Three Months Ended
Nine Months Ended
September 30,
September 30,
2018
2017
2018
2017
Options outstanding to purchase common stock, shares issuable under the employee stock purchase plan, and unvested restricted stock at end of period
18,153
15,360
18,153
15,360
Common stock equivalents under treasury stock method for options, shares issuable under the employee stock purchase plan, and unvested restricted stock
3,153
2,570
3,378
1,210
Shares issuable upon conversion of convertible notes at end of period
501
740
501
740
Common stock equivalents under if-converted method for convertible notes
501
18,685
22,128</t>
  </si>
  <si>
    <t>Schedule of risk-free rate of the stock options based on US Treasury rate</t>
  </si>
  <si>
    <t>Three Months Ended September 30,
Nine Months Ended September 30,
2018
2017
2018
2017
Dividend
None
None
None
None
Volatility
71.91
%
69.31
%
70.99
%
67.26
%
Risk-free interest rate
2.89
%
1.93
%
2.72
%
2.00
%
Expected life (years)
6.0
6.0
6.0
6.0</t>
  </si>
  <si>
    <t>Summary of stock option activity</t>
  </si>
  <si>
    <t>A summary of option activity under the Company’s equity plans as of September 30, 2018, and changes during the nine month period then ended is presented below (in thousands, except weighted-average data):
Weighted-
Number
Average
of Stock
Exercise
Options
Price
Outstanding at December 31, 2017
$
9.92
Granted
5,431
10.43
Exercised
4.94
Forfeited/Canceled
11.40
Outstanding at September 30, 2018
16,217
$
11.47</t>
  </si>
  <si>
    <t>Summary of restricted stock activity</t>
  </si>
  <si>
    <t>A summary of restricted stock activity under the Company’s equity plans (inclusive of the performance awards noted above) as of September 30, 2018 and changes during the nine month period ended September 30, 2018 is presented below (in thousands):
Number of
Weighted-
Restricted
Average Grant
Stock Shares
Date Fair Value
Unvested at December 31, 2017
$
Awarded
—
—
Vested
(503)
Forfeited
—
—
Unvested at September 30, 2018
1,816
$</t>
  </si>
  <si>
    <t>Schedule of percentage of total revenues recognized from each significant customer</t>
  </si>
  <si>
    <t>Three Months Ended
Nine Months Ended
September 30,
September 30,
Collaborative Partner:
2018
2017
2018
2017
CytomX
14
%
1
%
7
%
20
%
Roche
77
%
77
%
57
%
27
%
Sanofi
—
%
—
%
—
%
47
%
Takeda
2
%
13
%
29
%
4
%</t>
  </si>
  <si>
    <t>ASU 2014-09</t>
  </si>
  <si>
    <t>Schedule of financial statement impact of adopting ASC 606</t>
  </si>
  <si>
    <t>Adjustments
Balance at
December 31,
Due to
January 1,
2017
ASC 606
2018
ASSETS
Cash and cash equivalents
$
267,107
$
—
$
267,107
Accounts receivable
2,649
—
2,649
Unbilled revenue
2,580
—
2,580
Non-cash royalty receivable
—
8,900
8,900
Inventory
1,038
—
1,038
Prepaid and other current assets
2,967
—
2,967
Total current assets
276,341
8,900
285,241
Property and equipment, net of accumulated depreciation
14,538
—
14,538
Other assets
3,797
—
3,797
Total assets
$
294,676
$
8,900
$
303,576
LIABILITIES AND SHAREHOLDERS’ DEFICIT
Accounts payable
$
8,562
$
—
$
8,562
Accrued compensation
11,473
—
11,473
Other accrued liabilities
15,767
—
15,767
Current portion of deferred lease incentive
784
—
784
Current portion of liability related to the sale of future royalties, net
17,779
—
17,779
Current portion of deferred revenue
1,405
41
1,446
Total current liabilities
55,770
41
55,811
Deferred lease incentive, net of current portion
5,129
—
5,129
Deferred revenue, net of current portion
93,752
(5,231)
88,521
Convertible 4.5% senior notes, net
2,050
—
2,050
Liability related to the sale of future royalties, net
151,634
—
151,634
Other long-term liabilities
4,236
—
4,236
Total liabilities
312,571
(5,190)
307,381
Shareholders’ deficit:
Preferred stock
—
—
—
Common stock
1,325
—
1,325
Additional paid-in capital
1,009,362
—
1,009,362
Accumulated deficit
(1,028,582)
14,090
(1,014,492)
Total shareholders’ deficit
(17,895)
14,090
(3,805)
Total liabilities and shareholders’ deficit
$
294,676
$
8,900
$
303,576
As of September 30, 2018
Pro forma as if the
previous accounting
As reported
was in effect
ASSETS
Cash and cash equivalents
$
303,205
$
303,205
Accounts receivable
2,115
2,115
Unbilled revenue
521
521
Contract asset
500
—
Non-cash royalty receivable
8,115
—
Inventory
1,938
1,938
Prepaid and other current assets
6,320
6,320
Total current assets
322,714
314,099
Property and equipment, net of accumulated depreciation
13,209
13,209
Other assets
3,941
3,941
Total assets
$
339,864
$
331,249
LIABILITIES AND SHAREHOLDERS’ DEFICIT
Accounts payable
$
10,352
$
10,352
Accrued compensation
10,316
10,316
Other accrued liabilities
24,117
24,117
Current portion of deferred lease incentive
832
832
Current portion of liability related to the sale of future royalties, net
23,040
23,040
Current portion of deferred revenue
1,713
1,455
Total current liabilities
70,370
70,112
Deferred lease incentive, net of current portion
4,854
4,854
Deferred revenue, net of current portion
80,592
83,834
Convertible 4.5% senior notes, net
2,060
2,060
Liability related to the sale of future royalties, net
130,907
130,907
Other long-term liabilities
4,193
4,193
Total liabilities
292,976
295,960
Shareholders’ deficit:
Preferred stock
—
—
Common stock
1,490
1,490
Additional paid-in capital
1,186,934
1,186,934
Accumulated deficit
(1,141,536)
(1,153,135)
Total shareholders’ deficit
46,888
35,289
Total liabilities and shareholders’ deficit
$
339,864
$
331,249
Three Months Ended
Nine months ended
September 30, 2018
September 30, 2018
Pro forma as if the
Pro forma as if the
previous accounting
previous accounting
As reported
was in effect
As reported
was in effect
Revenues:
License and milestone fees
$
672
$
80
$
13,533
$
15,239
Non-cash royalty revenue related to the sale of future royalties
8,441
7,562
22,873
23,658
Research and development support
388
388
1,159
1,159
Clinical materials revenue
1,427
1,427
2,465
2,465
Total revenues
10,928
9,457
40,030
42,521
Operating Expenses:
Research and development
47,243
47,243
130,775
130,775
General and administrative
8,347
8,347
26,994
26,994
Restructuring charge
870
870
3,287
3,287
Total operating expenses
56,460
56,460
161,056
161,056
Loss from operations
(45,532)
(47,003)
(121,026)
(118,535)
Investment income, net
1,369
1,369
2,845
2,845
Non-cash interest expense on liability related to the sale of future royalties and convertible senior notes
(2,546)
(2,546)
(8,203)
(8,203)
Interest expense on convertible senior notes
(23)
(23)
(70)
(70)
Other (expense) income, net
(75)
(75)
(590)
(590)
Net loss
$
(46,807)
$
(48,278)
$
(127,044)
$
(124,553)
Basic and diluted net loss per common share
$
$
$
$</t>
  </si>
  <si>
    <t>Liability Related to Sale of Future Royalties (Tables)</t>
  </si>
  <si>
    <t>Schedule of Liability account during the period from the inception of the royalty transaction</t>
  </si>
  <si>
    <t>The following table shows the activity within the liability account during the nine-month period ended September 30, 2018 (in thousands):
Period from
December 31, 2017 to
September 30, 2018
Liability related to sale of future royalties, net — beginning balance
$
169,413
Kadcyla royalty payments received and paid
(23,658)
Non-cash interest expense recognized
8,192
Liability related to sale of future royalties, net — ending balance
$
153,947</t>
  </si>
  <si>
    <t>Commitments and Contingencies (Tables)</t>
  </si>
  <si>
    <t>Schedule of minimum rental commitments</t>
  </si>
  <si>
    <t>The minimum rental commitments for the Company’s facilities, including real estate taxes and other expenses, for the next five fiscal years and thereafter under the non-cancelable operating lease agreements discussed above are as follows (in thousands):
2018 (three months remaining)
$
2,183
2019
7,995
2020
7,877
2021
7,716
2022
7,782
Thereafter
25,778
Total minimum lease payments
$
59,331</t>
  </si>
  <si>
    <t>Nature of Business and Plan of Operations (Details) - USD ($) $ in Thousands</t>
  </si>
  <si>
    <t>Dec. 31, 2016</t>
  </si>
  <si>
    <t>Revenue</t>
  </si>
  <si>
    <t>Number of months Capital resources meets capital expenditures</t>
  </si>
  <si>
    <t>12 months</t>
  </si>
  <si>
    <t>Product</t>
  </si>
  <si>
    <t>Summary of Significant Accounting Policies - Impact of Adopting ASC 606, Adjusted Balance Sheet (Details)</t>
  </si>
  <si>
    <t>Jan. 02, 2018USD ($)</t>
  </si>
  <si>
    <t>Oct. 31, 2018</t>
  </si>
  <si>
    <t>Dec. 31, 2017USD ($)</t>
  </si>
  <si>
    <t>Dec. 31, 2010USD ($)</t>
  </si>
  <si>
    <t>Sep. 30, 2017USD ($)</t>
  </si>
  <si>
    <t>Dec. 31, 2016USD ($)</t>
  </si>
  <si>
    <t>Dec. 31, 2015USD ($)</t>
  </si>
  <si>
    <t>Current portion of liability related to the sale of future royalties, net</t>
  </si>
  <si>
    <t>Convertible 4.5% senior notes, net</t>
  </si>
  <si>
    <t>Liability related to the sale of future royalties, net</t>
  </si>
  <si>
    <t>Preferred stock</t>
  </si>
  <si>
    <t>Common stock</t>
  </si>
  <si>
    <t>Reduction to accumulated deficit related to previously delivered license</t>
  </si>
  <si>
    <t>Deferred tax assets:</t>
  </si>
  <si>
    <t>Milestone recognized as contract asset</t>
  </si>
  <si>
    <t>Novartis</t>
  </si>
  <si>
    <t>Potential milestone payment</t>
  </si>
  <si>
    <t>Takeda</t>
  </si>
  <si>
    <t>Amount allocated to undelivered rights to future technological improvements.</t>
  </si>
  <si>
    <t>Pro forma as if previous accounting was in effect | ASU 2014-09</t>
  </si>
  <si>
    <t>Adjustments due to new guidance | ASU 2014-09</t>
  </si>
  <si>
    <t>Increase (decrease) in deferred tax assets</t>
  </si>
  <si>
    <t>Phase 1 clinical trial | Adjustments due to new guidance | Takeda | ASU 2014-09</t>
  </si>
  <si>
    <t>Subsequent event | Lilly</t>
  </si>
  <si>
    <t>Revenue, Initial Application Period Cumulative Effect Transition [Line Items]</t>
  </si>
  <si>
    <t>Number of terminated development and commercialization licenses</t>
  </si>
  <si>
    <t>Number of terminated pre-clinical stage programs</t>
  </si>
  <si>
    <t>Number of terminated clinical stage program development and commercialization licenses</t>
  </si>
  <si>
    <t>Summary of Significant Accounting Policies - Impact of Adopting ASC 606, Pro Forma Balance Sheet (Details) - USD ($) $ in Thousands</t>
  </si>
  <si>
    <t>Jan. 02, 2018</t>
  </si>
  <si>
    <t>Dec. 31, 2015</t>
  </si>
  <si>
    <t>Summary of Significant Accounting Policies - Impact of Adopting ASC 606, Pro Forma Statement of Operations and Comprehensive Loss (Details) - USD ($)</t>
  </si>
  <si>
    <t>12 Months Ended</t>
  </si>
  <si>
    <t>Summary of Significant Accounting Policies - Revenue Recognition (Details) $ in Thousands</t>
  </si>
  <si>
    <t>1 Months Ended</t>
  </si>
  <si>
    <t>May 31, 2017USD ($)</t>
  </si>
  <si>
    <t>Feb. 29, 2016USD ($)</t>
  </si>
  <si>
    <t>Mar. 31, 2015item</t>
  </si>
  <si>
    <t>Sep. 30, 2018USD ($)item</t>
  </si>
  <si>
    <t>Dec. 31, 2010USD ($)item</t>
  </si>
  <si>
    <t>Minimum</t>
  </si>
  <si>
    <t>Period to earn royalty payments</t>
  </si>
  <si>
    <t>10 years</t>
  </si>
  <si>
    <t>Maximum</t>
  </si>
  <si>
    <t>12 years</t>
  </si>
  <si>
    <t>Kadcyla | Minimum</t>
  </si>
  <si>
    <t>Kadcyla | Maximum</t>
  </si>
  <si>
    <t>Amgen</t>
  </si>
  <si>
    <t>Number of single-target licenses</t>
  </si>
  <si>
    <t>Potential milestone payment | $</t>
  </si>
  <si>
    <t>Bayer</t>
  </si>
  <si>
    <t>Biotest</t>
  </si>
  <si>
    <t>CytomX</t>
  </si>
  <si>
    <t>Fusion Pharmaceuticals</t>
  </si>
  <si>
    <t>Lilly</t>
  </si>
  <si>
    <t>Roche</t>
  </si>
  <si>
    <t>Sanofi</t>
  </si>
  <si>
    <t>Debiopharm</t>
  </si>
  <si>
    <t>Summary of Significant Accounting Policies - Performance Obligations Comprising Deferred Revenue (Details) $ in Millions</t>
  </si>
  <si>
    <t>Revenue, Remaining Performance Obligation</t>
  </si>
  <si>
    <t>Summary of Significant Accounting Policies - Performance Obligations (Details)</t>
  </si>
  <si>
    <t>Revenue, Remaining Performance Obligation, Expected Timing of Satisfaction, Start Date [Axis]: 2018-10-01</t>
  </si>
  <si>
    <t>Remaining performance obligations, percent</t>
  </si>
  <si>
    <t>2.00%</t>
  </si>
  <si>
    <t>Revenue, Remaining Performance Obligation, Expected Timing of Satisfaction [Line Items]</t>
  </si>
  <si>
    <t>Revenue, remaining performance obligation, expected timing of satisfaction</t>
  </si>
  <si>
    <t>Revenue, Remaining Performance Obligation, Expected Timing of Satisfaction, Start Date [Axis]: 2019-10-01</t>
  </si>
  <si>
    <t>48 months</t>
  </si>
  <si>
    <t>Revenue, Remaining Performance Obligation, Expected Timing of Satisfaction, Start Date [Axis]: 2023-10-01</t>
  </si>
  <si>
    <t>96.00%</t>
  </si>
  <si>
    <t>60 months</t>
  </si>
  <si>
    <t>Summary of Significant Accounting Policies - Contract Balances (Details) - USD ($)</t>
  </si>
  <si>
    <t>Changes in the Company?s contract assets and contract liabilities</t>
  </si>
  <si>
    <t>Contract asset, Additions</t>
  </si>
  <si>
    <t>Contract asset, Deductions</t>
  </si>
  <si>
    <t>Contract Asset, Impact Of Netting</t>
  </si>
  <si>
    <t>Contract asset, Balance at End of Period</t>
  </si>
  <si>
    <t>Contract liabilities:</t>
  </si>
  <si>
    <t>Deferred revenue, Additions</t>
  </si>
  <si>
    <t>Deferred revenue, Deductions</t>
  </si>
  <si>
    <t>Contract Liabilities, Impact Of Netting</t>
  </si>
  <si>
    <t>Deferred revenue, Balance at End of Period</t>
  </si>
  <si>
    <t>Revenues recognized from changes in contract asset and liability balances</t>
  </si>
  <si>
    <t>Amounts included in contract liabilities at the beginning of the period</t>
  </si>
  <si>
    <t>Performance obligations satisfied in previous periods</t>
  </si>
  <si>
    <t>Revenue from contract with customer</t>
  </si>
  <si>
    <t>Clinical material revenue</t>
  </si>
  <si>
    <t>Deferred revenue recognized upon completion of performance obligations</t>
  </si>
  <si>
    <t>Debiopharm and another collaborator</t>
  </si>
  <si>
    <t>Other Collaborator | Technological Improvements</t>
  </si>
  <si>
    <t>Amortization of deferred revenue</t>
  </si>
  <si>
    <t>Upon shipment | Other Collaborator</t>
  </si>
  <si>
    <t>Pro forma as if previous accounting was in effect</t>
  </si>
  <si>
    <t>Summary of Significant Accounting Policies - Financial Instruments (Details)</t>
  </si>
  <si>
    <t>Number of financial institutions in the U.S. in which cash and cash equivalents are primarily maintained | item</t>
  </si>
  <si>
    <t>Marketable securities held by entity</t>
  </si>
  <si>
    <t>Noncash Investing Activities</t>
  </si>
  <si>
    <t>Accrued capital expenditures</t>
  </si>
  <si>
    <t>Summary of Significant Accounting Policies - Fair Value (Details)</t>
  </si>
  <si>
    <t>Fair value hierarchy for the Company's financial assets measured at fair value</t>
  </si>
  <si>
    <t>Number of trades | item</t>
  </si>
  <si>
    <t>Recurring basis</t>
  </si>
  <si>
    <t>Cash equivalents</t>
  </si>
  <si>
    <t>Recurring basis | Quoted Prices in Active Markets for Identical Assets (Level 1)</t>
  </si>
  <si>
    <t>Convertible Notes</t>
  </si>
  <si>
    <t>Interest rate (as a percent)</t>
  </si>
  <si>
    <t>4.50%</t>
  </si>
  <si>
    <t>Principal amount of debt for conversion calculations</t>
  </si>
  <si>
    <t>Convertible Notes | Significant Other Observable Inputs (Level 2) | Face Value</t>
  </si>
  <si>
    <t>Convertible debt fair value</t>
  </si>
  <si>
    <t>Convertible Notes | Significant Other Observable Inputs (Level 2) | Estimated fair value</t>
  </si>
  <si>
    <t>Summary of Significant Accounting Policies - Inventory (Details) - USD ($)</t>
  </si>
  <si>
    <t>Raw materials</t>
  </si>
  <si>
    <t>Work in process</t>
  </si>
  <si>
    <t>Minimum supply period of raw materials that is not supported by firm, fixed orders and/or projections from collaborators considered to expense inventory</t>
  </si>
  <si>
    <t>Value of excess inventory</t>
  </si>
  <si>
    <t>Expense related to excess inventory</t>
  </si>
  <si>
    <t>Reserve for work in process</t>
  </si>
  <si>
    <t>Difference between full cost and amounts received</t>
  </si>
  <si>
    <t>ADC Technology</t>
  </si>
  <si>
    <t>Summary of Significant Accounting Policies - Net Loss per Common Share and Stock-Based Compensation (Details)</t>
  </si>
  <si>
    <t>Jul. 01, 2017shares</t>
  </si>
  <si>
    <t>Dec. 09, 2016shares</t>
  </si>
  <si>
    <t>Jun. 30, 2018shares</t>
  </si>
  <si>
    <t>Jun. 30, 2017item$ / sharesshares</t>
  </si>
  <si>
    <t>Feb. 28, 2017item$ / sharesshares</t>
  </si>
  <si>
    <t>Aug. 31, 2016item$ / sharesshares</t>
  </si>
  <si>
    <t>Sep. 30, 2018USD ($)item$ / sharesshares</t>
  </si>
  <si>
    <t>Sep. 30, 2017USD ($)item$ / sharesshares</t>
  </si>
  <si>
    <t>Jun. 30, 2018$ / sharesshares</t>
  </si>
  <si>
    <t>Options outstanding to purchase common stock, shares issuable under the employee stock purchase plan, and unvested restricted stock at end of period</t>
  </si>
  <si>
    <t>Common stock equivalents under treasury stock method for options, shares issuable under the employee stock purchase plan, and unvested restricted stock</t>
  </si>
  <si>
    <t>Shares issuable upon conversion of convertible notes at end of period (in shares) | item</t>
  </si>
  <si>
    <t>Common stock equivalents under if-converted method for convertible notes (in shares)</t>
  </si>
  <si>
    <t>Weighted-Average Grant Date Fair Value</t>
  </si>
  <si>
    <t>Awarded (in dollars per share) | $ / shares</t>
  </si>
  <si>
    <t>Additional disclosure for options</t>
  </si>
  <si>
    <t>Cash received for exercise of stock options | $</t>
  </si>
  <si>
    <t>Stock compensation expense (reduction) | $</t>
  </si>
  <si>
    <t>Estimated fair value of unvested employee awards, net of estimated forfeitures | $</t>
  </si>
  <si>
    <t>Weighted average vesting period of unvested employee awards</t>
  </si>
  <si>
    <t>2 years 6 months</t>
  </si>
  <si>
    <t>ESPP</t>
  </si>
  <si>
    <t>Weighted-average assumptions used to estimate the fair value of each stock option</t>
  </si>
  <si>
    <t>Dividend (as a percent)</t>
  </si>
  <si>
    <t>0.00%</t>
  </si>
  <si>
    <t>Volatility (as a percent)</t>
  </si>
  <si>
    <t>70.10%</t>
  </si>
  <si>
    <t>Risk-free interest rate (as a percent)</t>
  </si>
  <si>
    <t>2.14%</t>
  </si>
  <si>
    <t>Expected life</t>
  </si>
  <si>
    <t>6 months</t>
  </si>
  <si>
    <t>Aggregate number of common shares reserved for future issuance</t>
  </si>
  <si>
    <t>Threshold period of continuous employment per year</t>
  </si>
  <si>
    <t>3 months</t>
  </si>
  <si>
    <t>Threshold period of customary employment in calendar year</t>
  </si>
  <si>
    <t>5 months</t>
  </si>
  <si>
    <t>Threshold period of customary employment per week</t>
  </si>
  <si>
    <t>140 days</t>
  </si>
  <si>
    <t>Purchase price of common stock (as a Percent)</t>
  </si>
  <si>
    <t>85.00%</t>
  </si>
  <si>
    <t>Plan Purchase Period</t>
  </si>
  <si>
    <t>Maximum Percentage Of Periodic Payroll Deductions (as a percent)</t>
  </si>
  <si>
    <t>15.00%</t>
  </si>
  <si>
    <t>Estimated subscriptions outstanding</t>
  </si>
  <si>
    <t>Stock options</t>
  </si>
  <si>
    <t>71.91%</t>
  </si>
  <si>
    <t>69.31%</t>
  </si>
  <si>
    <t>70.99%</t>
  </si>
  <si>
    <t>67.26%</t>
  </si>
  <si>
    <t>2.89%</t>
  </si>
  <si>
    <t>1.93%</t>
  </si>
  <si>
    <t>2.72%</t>
  </si>
  <si>
    <t>6 years</t>
  </si>
  <si>
    <t>Weighted-average grant date fair value (in dollars per share) | $ / shares</t>
  </si>
  <si>
    <t>Number of Stock Options</t>
  </si>
  <si>
    <t>Outstanding at the beginning of the period (in shares)</t>
  </si>
  <si>
    <t>Granted (in shares)</t>
  </si>
  <si>
    <t>Exercised (in shares)</t>
  </si>
  <si>
    <t>Forfeited/Canceled (in shares)</t>
  </si>
  <si>
    <t>Outstanding at the end of the period (in shares)</t>
  </si>
  <si>
    <t>Weighted-Average Exercise Price</t>
  </si>
  <si>
    <t>Outstanding at the beginning of the period (in dollars per share) | $ / shares</t>
  </si>
  <si>
    <t>Granted (in dollars per share) | $ / shares</t>
  </si>
  <si>
    <t>Exercised (in dollars per share) | $ / shares</t>
  </si>
  <si>
    <t>Forfeited/Canceled (in dollars per share) | $ / shares</t>
  </si>
  <si>
    <t>Outstanding at the end of the period (in dollars per share) | $ / shares</t>
  </si>
  <si>
    <t>Stock options | Minimum</t>
  </si>
  <si>
    <t>Stock options | Maximum</t>
  </si>
  <si>
    <t>Performance Shares [Member]</t>
  </si>
  <si>
    <t>Exercise period</t>
  </si>
  <si>
    <t>5 years</t>
  </si>
  <si>
    <t>Number of equal installments restrictions lapse</t>
  </si>
  <si>
    <t>Number of Restricted Stock</t>
  </si>
  <si>
    <t>Awarded (in shares)</t>
  </si>
  <si>
    <t>Restricted stock</t>
  </si>
  <si>
    <t>Number of equal installments restrictions lapse | item</t>
  </si>
  <si>
    <t>Unvested at the beginning of the period (in shares)</t>
  </si>
  <si>
    <t>Vested (in shares)</t>
  </si>
  <si>
    <t>Forfeited (in shares)</t>
  </si>
  <si>
    <t>Unvested at the end of the period (in shares)</t>
  </si>
  <si>
    <t>Unvested at the beginning of the period (in dollars per share) | $ / shares</t>
  </si>
  <si>
    <t>Vested (in dollars per share) | $ / shares</t>
  </si>
  <si>
    <t>Unvested at the end of the period (in dollars per share) | $ / shares</t>
  </si>
  <si>
    <t>Restricted stock | Officers</t>
  </si>
  <si>
    <t>2016 Plan</t>
  </si>
  <si>
    <t>Common stock authorized for issuance (in shares)</t>
  </si>
  <si>
    <t>2016 Plan | Stock options</t>
  </si>
  <si>
    <t>Number of group of awards for which expected term is calculated for and applied | item</t>
  </si>
  <si>
    <t>2016 Plan | Stock options | Maximum</t>
  </si>
  <si>
    <t>Vesting period</t>
  </si>
  <si>
    <t>4 years</t>
  </si>
  <si>
    <t>Summary of Significant Accounting Policies - Segments (Details) - item</t>
  </si>
  <si>
    <t>Segment Information</t>
  </si>
  <si>
    <t>Number of operating segments</t>
  </si>
  <si>
    <t>Percentages of revenue recognized</t>
  </si>
  <si>
    <t>14.00%</t>
  </si>
  <si>
    <t>1.00%</t>
  </si>
  <si>
    <t>7.00%</t>
  </si>
  <si>
    <t>20.00%</t>
  </si>
  <si>
    <t>77.00%</t>
  </si>
  <si>
    <t>57.00%</t>
  </si>
  <si>
    <t>27.00%</t>
  </si>
  <si>
    <t>47.00%</t>
  </si>
  <si>
    <t>13.00%</t>
  </si>
  <si>
    <t>29.00%</t>
  </si>
  <si>
    <t>4.00%</t>
  </si>
  <si>
    <t>Agreements - Roche (Details) - USD ($) $ in Thousands</t>
  </si>
  <si>
    <t>15 Months Ended</t>
  </si>
  <si>
    <t>May 31, 2000</t>
  </si>
  <si>
    <t>Collaborative Agreements disclosures</t>
  </si>
  <si>
    <t>ASU 2014-09 | Adjustments due to new guidance</t>
  </si>
  <si>
    <t>Period in arrears to receive royalty reports and payments related to sales of Kadcyla</t>
  </si>
  <si>
    <t>Roche | ASU 2014-09 | Adjustments due to new guidance</t>
  </si>
  <si>
    <t>Roche | ASU 2014-09 | Adjustments due to new guidance | Kadcyla</t>
  </si>
  <si>
    <t>Agreements - Amgen (Details)</t>
  </si>
  <si>
    <t>Aug. 31, 2018item</t>
  </si>
  <si>
    <t>Remaining arrangement consideration to be recognized as license revenue</t>
  </si>
  <si>
    <t>Number of single-target licenses | item</t>
  </si>
  <si>
    <t>Number of licenses terminated | item</t>
  </si>
  <si>
    <t>Agreements - Sanofi (Details) $ in Thousands</t>
  </si>
  <si>
    <t>May 30, 2017USD ($)item</t>
  </si>
  <si>
    <t>Milestone payment recorded in license and milestone fee revenue</t>
  </si>
  <si>
    <t>Sanofi | License amendments</t>
  </si>
  <si>
    <t>Number of compounds | item</t>
  </si>
  <si>
    <t>Payments received under collaboration agreement</t>
  </si>
  <si>
    <t>Sanofi | ASU 2014-09 | Previous guidance of ASC 605 | License amendments</t>
  </si>
  <si>
    <t>Agreements - Novartis (Details)</t>
  </si>
  <si>
    <t>May 31, 2018item</t>
  </si>
  <si>
    <t>License exercise fee</t>
  </si>
  <si>
    <t>Agreements - CytomX (Details) - USD ($) $ in Thousands</t>
  </si>
  <si>
    <t>Feb. 29, 2016</t>
  </si>
  <si>
    <t>Jan. 31, 2014</t>
  </si>
  <si>
    <t>CytomX | Development milestones</t>
  </si>
  <si>
    <t>CytomX | Phase 1 clinical trial</t>
  </si>
  <si>
    <t>CytomX | Phase 2 clinical trial</t>
  </si>
  <si>
    <t>CytomX | Regulatory milestones</t>
  </si>
  <si>
    <t>CytomX | Sales milestones</t>
  </si>
  <si>
    <t>Agreements - Takeda (Details)</t>
  </si>
  <si>
    <t>May 31, 2018USD ($)</t>
  </si>
  <si>
    <t>Term of agreement</t>
  </si>
  <si>
    <t>3 years</t>
  </si>
  <si>
    <t>Takeda | Phase 2 clinical trial</t>
  </si>
  <si>
    <t>ASU 2014-09 | Adjustments due to new guidance | Takeda | Phase 1 clinical trial</t>
  </si>
  <si>
    <t>Contract asset recorded for the probable milestone</t>
  </si>
  <si>
    <t>Agreements - Fusion (Details)</t>
  </si>
  <si>
    <t>Fusion Pharmaceuticals | Development milestones</t>
  </si>
  <si>
    <t>Fusion Pharmaceuticals | Phase 1 clinical trial</t>
  </si>
  <si>
    <t>Fusion Pharmaceuticals | Phase 2 clinical trial</t>
  </si>
  <si>
    <t>Fusion Pharmaceuticals | Sales milestones</t>
  </si>
  <si>
    <t>Agreements - Debiopharm (Details) - USD ($)</t>
  </si>
  <si>
    <t>Jan. 31, 2018</t>
  </si>
  <si>
    <t>May 31, 2017</t>
  </si>
  <si>
    <t>Collaboration agreement, upfront payment</t>
  </si>
  <si>
    <t>Fair value of consideration for services provided</t>
  </si>
  <si>
    <t>Debiopharm | IMGN529 program</t>
  </si>
  <si>
    <t>Agreements - Jazz Pharmaceuticals (Details) $ in Thousands</t>
  </si>
  <si>
    <t>Aug. 31, 2017USD ($)productitem</t>
  </si>
  <si>
    <t>Jazz Pharmaceuticals</t>
  </si>
  <si>
    <t>Number of early stage ADC programs | item</t>
  </si>
  <si>
    <t>Number of ADC programs | item</t>
  </si>
  <si>
    <t>7 years</t>
  </si>
  <si>
    <t>Number of products with rights to co-commercialize | product</t>
  </si>
  <si>
    <t>Offset to research and development expense</t>
  </si>
  <si>
    <t>Number of development and commercialization licenses | item</t>
  </si>
  <si>
    <t>Jazz Pharmaceuticals | Maximum</t>
  </si>
  <si>
    <t>Convertible 4.5% Senior Notes (Details)</t>
  </si>
  <si>
    <t>6 Months Ended</t>
  </si>
  <si>
    <t>Dec. 31, 2017USD ($)shares</t>
  </si>
  <si>
    <t>Dec. 31, 2016USD ($)$ / shares</t>
  </si>
  <si>
    <t>Convertible debt</t>
  </si>
  <si>
    <t>Interest expense</t>
  </si>
  <si>
    <t>Principal amount of debt</t>
  </si>
  <si>
    <t>Proceeds from issuance of debt</t>
  </si>
  <si>
    <t>Issuance of debt transaction costs</t>
  </si>
  <si>
    <t>Debt converted</t>
  </si>
  <si>
    <t>Shares issued with debt conversion (in shares) | shares</t>
  </si>
  <si>
    <t>Shares issued with debt conversion adjustment (in shares) | shares</t>
  </si>
  <si>
    <t>Ratio issued upon conversion</t>
  </si>
  <si>
    <t>Initial conversion price (in dollars per share) | $ / shares</t>
  </si>
  <si>
    <t>Debt Conversion other amount</t>
  </si>
  <si>
    <t>Accrued interest forfeited</t>
  </si>
  <si>
    <t>Deferred financing costs</t>
  </si>
  <si>
    <t>Liability Related to Sale of Future Royalties (Details) - Kadcyla - USD ($) $ in Thousands</t>
  </si>
  <si>
    <t>Apr. 30, 2015</t>
  </si>
  <si>
    <t>Contract with Customer, Liability [Line Items]</t>
  </si>
  <si>
    <t>Percentage of royalty payments if applicable threshold is met</t>
  </si>
  <si>
    <t>IRH</t>
  </si>
  <si>
    <t>Percentage of royalty payments</t>
  </si>
  <si>
    <t>100.00%</t>
  </si>
  <si>
    <t>Proceeds from sale of future royalties - net</t>
  </si>
  <si>
    <t>Transaction costs for royalty agreements</t>
  </si>
  <si>
    <t>Change in liability related to sale of future royalties</t>
  </si>
  <si>
    <t>Liability related to sale of future royalties, net ? beginning balance</t>
  </si>
  <si>
    <t>Royalty payments received and paid</t>
  </si>
  <si>
    <t>Non-cash interest expense recognized</t>
  </si>
  <si>
    <t>Liability related to sale of future royalties, net ? ending balance</t>
  </si>
  <si>
    <t>Effective annual interest rate</t>
  </si>
  <si>
    <t>7.30%</t>
  </si>
  <si>
    <t>Prospective annual rate</t>
  </si>
  <si>
    <t>IRH | Maximum</t>
  </si>
  <si>
    <t>Royalties threshold</t>
  </si>
  <si>
    <t>IRH | Minimum</t>
  </si>
  <si>
    <t>Income Taxes - Deferred (Details) - USD ($) $ in Millions</t>
  </si>
  <si>
    <t>Tax Cuts and Jobs Act (TCJA)</t>
  </si>
  <si>
    <t>U.S. federal corporate tax rate (as a percent)</t>
  </si>
  <si>
    <t>21.00%</t>
  </si>
  <si>
    <t>Resulting provision from revaluation of deferred tax assets and deferred tax liabilities as of TCJA enactment date</t>
  </si>
  <si>
    <t>35.00%</t>
  </si>
  <si>
    <t>Capital Stock (Details) - USD ($)</t>
  </si>
  <si>
    <t>Dec. 09, 2016</t>
  </si>
  <si>
    <t>Jun. 30, 2018</t>
  </si>
  <si>
    <t>Feb. 28, 2018</t>
  </si>
  <si>
    <t>Jun. 30, 2017</t>
  </si>
  <si>
    <t>Jan. 31, 2017</t>
  </si>
  <si>
    <t>Stock-based compensation disclosure</t>
  </si>
  <si>
    <t>Stock compensation expense (reduction)</t>
  </si>
  <si>
    <t>Stock options granted to directors (in shares)</t>
  </si>
  <si>
    <t>2001 Non-Employee Director Stock Plan</t>
  </si>
  <si>
    <t>2001 Non-Employee Director Stock Plan | Retiring director</t>
  </si>
  <si>
    <t>Compensation Policy for Non-Employee Directors</t>
  </si>
  <si>
    <t>Compensation Policy for Non-Employee Directors | Stock options</t>
  </si>
  <si>
    <t>1 year</t>
  </si>
  <si>
    <t>Compensation Policy for Non-Employee Directors | Deferred share units</t>
  </si>
  <si>
    <t>Common stock issued to retiring directors (in shares)</t>
  </si>
  <si>
    <t>Restructuring Charges (Details)</t>
  </si>
  <si>
    <t>Mar. 31, 2018USD ($)</t>
  </si>
  <si>
    <t>Dec. 31, 2018employee</t>
  </si>
  <si>
    <t>Sep. 30, 2016ft²</t>
  </si>
  <si>
    <t>Feb. 29, 2016ft²</t>
  </si>
  <si>
    <t>Restructuring</t>
  </si>
  <si>
    <t>Workforce reduction</t>
  </si>
  <si>
    <t>One-time charge for severance</t>
  </si>
  <si>
    <t>Benefit plan severance cost</t>
  </si>
  <si>
    <t>930 Winter Street, Walham, MA</t>
  </si>
  <si>
    <t>Area of space leased | ft²</t>
  </si>
  <si>
    <t>930 Winter Street, Walham, MA | Lease</t>
  </si>
  <si>
    <t>Leasehold impairment charge</t>
  </si>
  <si>
    <t>Forecast | Workforce reduction</t>
  </si>
  <si>
    <t>Approximate positions to be eliminated | employee</t>
  </si>
  <si>
    <t>Approximate current positions to be eliminated | employee</t>
  </si>
  <si>
    <t>Stock options | Workforce reduction</t>
  </si>
  <si>
    <t>Commitments and Contingencies (Details) € in Millions</t>
  </si>
  <si>
    <t>Feb. 28, 2017EUR (€)</t>
  </si>
  <si>
    <t>Mar. 31, 2017USD ($)</t>
  </si>
  <si>
    <t>Dec. 31, 2019USD ($)</t>
  </si>
  <si>
    <t>Dec. 31, 2018USD ($)</t>
  </si>
  <si>
    <t>Sep. 30, 2018EUR (€)ft²</t>
  </si>
  <si>
    <t>Sep. 30, 2018USD ($)ft²</t>
  </si>
  <si>
    <t>Apr. 30, 2018USD ($)ft²</t>
  </si>
  <si>
    <t>Feb. 29, 2016USD ($)ft²</t>
  </si>
  <si>
    <t>Apr. 30, 2013ft²</t>
  </si>
  <si>
    <t>Operating leases</t>
  </si>
  <si>
    <t>Construction allowance</t>
  </si>
  <si>
    <t>Minimum rental commitments under the non-cancelable operating lease agreements</t>
  </si>
  <si>
    <t>2018 (three months remaining)</t>
  </si>
  <si>
    <t>Thereafter</t>
  </si>
  <si>
    <t>Total minimum lease payments</t>
  </si>
  <si>
    <t>Obligations under capital leases</t>
  </si>
  <si>
    <t>Collaborations and Licenses</t>
  </si>
  <si>
    <t>Potential milestone payable</t>
  </si>
  <si>
    <t>Manufacturing commitments</t>
  </si>
  <si>
    <t>Obligation to make payment to vendor for certain contractual services | €</t>
  </si>
  <si>
    <t>Manufacturing commitment</t>
  </si>
  <si>
    <t>Noncancelable commitment | €</t>
  </si>
  <si>
    <t>Expensed for materials delivered</t>
  </si>
  <si>
    <t>Forecast | Manufacturing commitments</t>
  </si>
  <si>
    <t>830 Winter Street, Waltham, MA</t>
  </si>
  <si>
    <t>Number of additional terms for which lease agreement can be extended | item</t>
  </si>
  <si>
    <t>Operating lease term extension period</t>
  </si>
  <si>
    <t>100 River Ridge Drive, Norwood, MA</t>
  </si>
  <si>
    <t>Operating lease term period</t>
  </si>
  <si>
    <t>5 years 2 months</t>
  </si>
  <si>
    <t>Facilities rent expense, net of sublease incom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5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49090770</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5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34</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row>
    <row r="13" spans="1:2">
      <c r="A13" s="3" t="s">
        <v>198</v>
      </c>
    </row>
    <row r="14" spans="1:2">
      <c r="A14" s="4" t="s">
        <v>216</v>
      </c>
      <c r="B1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3205</v>
      </c>
      <c r="C3" s="7" t="n">
        <v>267107</v>
      </c>
    </row>
    <row r="4" spans="1:3">
      <c r="A4" s="4" t="s">
        <v>30</v>
      </c>
      <c r="B4" s="5" t="n">
        <v>2115</v>
      </c>
      <c r="C4" s="5" t="n">
        <v>2649</v>
      </c>
    </row>
    <row r="5" spans="1:3">
      <c r="A5" s="4" t="s">
        <v>31</v>
      </c>
      <c r="B5" s="5" t="n">
        <v>521</v>
      </c>
      <c r="C5" s="5" t="n">
        <v>2580</v>
      </c>
    </row>
    <row r="6" spans="1:3">
      <c r="A6" s="4" t="s">
        <v>32</v>
      </c>
      <c r="B6" s="5" t="n">
        <v>500</v>
      </c>
    </row>
    <row r="7" spans="1:3">
      <c r="A7" s="4" t="s">
        <v>33</v>
      </c>
      <c r="B7" s="5" t="n">
        <v>8115</v>
      </c>
    </row>
    <row r="8" spans="1:3">
      <c r="A8" s="4" t="s">
        <v>34</v>
      </c>
      <c r="B8" s="5" t="n">
        <v>1938</v>
      </c>
      <c r="C8" s="5" t="n">
        <v>1038</v>
      </c>
    </row>
    <row r="9" spans="1:3">
      <c r="A9" s="4" t="s">
        <v>35</v>
      </c>
      <c r="B9" s="5" t="n">
        <v>6320</v>
      </c>
      <c r="C9" s="5" t="n">
        <v>2967</v>
      </c>
    </row>
    <row r="10" spans="1:3">
      <c r="A10" s="4" t="s">
        <v>36</v>
      </c>
      <c r="B10" s="5" t="n">
        <v>322714</v>
      </c>
      <c r="C10" s="5" t="n">
        <v>276341</v>
      </c>
    </row>
    <row r="11" spans="1:3">
      <c r="A11" s="4" t="s">
        <v>37</v>
      </c>
      <c r="B11" s="5" t="n">
        <v>13209</v>
      </c>
      <c r="C11" s="5" t="n">
        <v>14538</v>
      </c>
    </row>
    <row r="12" spans="1:3">
      <c r="A12" s="4" t="s">
        <v>38</v>
      </c>
      <c r="B12" s="5" t="n">
        <v>3941</v>
      </c>
      <c r="C12" s="5" t="n">
        <v>3797</v>
      </c>
    </row>
    <row r="13" spans="1:3">
      <c r="A13" s="4" t="s">
        <v>39</v>
      </c>
      <c r="B13" s="5" t="n">
        <v>339864</v>
      </c>
      <c r="C13" s="5" t="n">
        <v>294676</v>
      </c>
    </row>
    <row r="14" spans="1:3">
      <c r="A14" s="3" t="s">
        <v>40</v>
      </c>
    </row>
    <row r="15" spans="1:3">
      <c r="A15" s="4" t="s">
        <v>41</v>
      </c>
      <c r="B15" s="5" t="n">
        <v>10352</v>
      </c>
      <c r="C15" s="5" t="n">
        <v>8562</v>
      </c>
    </row>
    <row r="16" spans="1:3">
      <c r="A16" s="4" t="s">
        <v>42</v>
      </c>
      <c r="B16" s="5" t="n">
        <v>10316</v>
      </c>
      <c r="C16" s="5" t="n">
        <v>11473</v>
      </c>
    </row>
    <row r="17" spans="1:3">
      <c r="A17" s="4" t="s">
        <v>43</v>
      </c>
      <c r="B17" s="5" t="n">
        <v>24117</v>
      </c>
      <c r="C17" s="5" t="n">
        <v>15767</v>
      </c>
    </row>
    <row r="18" spans="1:3">
      <c r="A18" s="4" t="s">
        <v>44</v>
      </c>
      <c r="B18" s="5" t="n">
        <v>832</v>
      </c>
      <c r="C18" s="5" t="n">
        <v>784</v>
      </c>
    </row>
    <row r="19" spans="1:3">
      <c r="A19" s="4" t="s">
        <v>45</v>
      </c>
      <c r="B19" s="5" t="n">
        <v>23040</v>
      </c>
      <c r="C19" s="5" t="n">
        <v>17779</v>
      </c>
    </row>
    <row r="20" spans="1:3">
      <c r="A20" s="4" t="s">
        <v>46</v>
      </c>
      <c r="B20" s="5" t="n">
        <v>1713</v>
      </c>
      <c r="C20" s="5" t="n">
        <v>1405</v>
      </c>
    </row>
    <row r="21" spans="1:3">
      <c r="A21" s="4" t="s">
        <v>47</v>
      </c>
      <c r="B21" s="5" t="n">
        <v>70370</v>
      </c>
      <c r="C21" s="5" t="n">
        <v>55770</v>
      </c>
    </row>
    <row r="22" spans="1:3">
      <c r="A22" s="4" t="s">
        <v>48</v>
      </c>
      <c r="B22" s="5" t="n">
        <v>4854</v>
      </c>
      <c r="C22" s="5" t="n">
        <v>5129</v>
      </c>
    </row>
    <row r="23" spans="1:3">
      <c r="A23" s="4" t="s">
        <v>49</v>
      </c>
      <c r="B23" s="5" t="n">
        <v>80592</v>
      </c>
      <c r="C23" s="5" t="n">
        <v>93752</v>
      </c>
    </row>
    <row r="24" spans="1:3">
      <c r="A24" s="4" t="s">
        <v>50</v>
      </c>
      <c r="B24" s="5" t="n">
        <v>2060</v>
      </c>
      <c r="C24" s="5" t="n">
        <v>2050</v>
      </c>
    </row>
    <row r="25" spans="1:3">
      <c r="A25" s="4" t="s">
        <v>51</v>
      </c>
      <c r="B25" s="5" t="n">
        <v>130907</v>
      </c>
      <c r="C25" s="5" t="n">
        <v>151634</v>
      </c>
    </row>
    <row r="26" spans="1:3">
      <c r="A26" s="4" t="s">
        <v>52</v>
      </c>
      <c r="B26" s="5" t="n">
        <v>4193</v>
      </c>
      <c r="C26" s="5" t="n">
        <v>4236</v>
      </c>
    </row>
    <row r="27" spans="1:3">
      <c r="A27" s="4" t="s">
        <v>53</v>
      </c>
      <c r="B27" s="5" t="n">
        <v>292976</v>
      </c>
      <c r="C27" s="5" t="n">
        <v>312571</v>
      </c>
    </row>
    <row r="28" spans="1:3">
      <c r="A28" s="4" t="s">
        <v>54</v>
      </c>
      <c r="B28" s="4" t="s">
        <v>55</v>
      </c>
      <c r="C28" s="4" t="s">
        <v>55</v>
      </c>
    </row>
    <row r="29" spans="1:3">
      <c r="A29" s="3" t="s">
        <v>56</v>
      </c>
    </row>
    <row r="30" spans="1:3">
      <c r="A30" s="4" t="s">
        <v>57</v>
      </c>
      <c r="B30" s="4" t="s">
        <v>55</v>
      </c>
      <c r="C30" s="4" t="s">
        <v>55</v>
      </c>
    </row>
    <row r="31" spans="1:3">
      <c r="A31" s="4" t="s">
        <v>58</v>
      </c>
      <c r="B31" s="5" t="n">
        <v>1490</v>
      </c>
      <c r="C31" s="5" t="n">
        <v>1325</v>
      </c>
    </row>
    <row r="32" spans="1:3">
      <c r="A32" s="4" t="s">
        <v>59</v>
      </c>
      <c r="B32" s="5" t="n">
        <v>1186934</v>
      </c>
      <c r="C32" s="5" t="n">
        <v>1009362</v>
      </c>
    </row>
    <row r="33" spans="1:3">
      <c r="A33" s="4" t="s">
        <v>60</v>
      </c>
      <c r="B33" s="5" t="n">
        <v>-1141536</v>
      </c>
      <c r="C33" s="5" t="n">
        <v>-1028582</v>
      </c>
    </row>
    <row r="34" spans="1:3">
      <c r="A34" s="4" t="s">
        <v>61</v>
      </c>
      <c r="B34" s="5" t="n">
        <v>46888</v>
      </c>
      <c r="C34" s="5" t="n">
        <v>-17895</v>
      </c>
    </row>
    <row r="35" spans="1:3">
      <c r="A35" s="4" t="s">
        <v>62</v>
      </c>
      <c r="B35" s="7" t="n">
        <v>339864</v>
      </c>
      <c r="C35" s="7" t="n">
        <v>2946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224</v>
      </c>
      <c r="B1" s="2" t="s">
        <v>77</v>
      </c>
      <c r="D1" s="2" t="s">
        <v>1</v>
      </c>
    </row>
    <row r="2" spans="1:7">
      <c r="B2" s="2" t="s">
        <v>2</v>
      </c>
      <c r="C2" s="2" t="s">
        <v>78</v>
      </c>
      <c r="D2" s="2" t="s">
        <v>2</v>
      </c>
      <c r="E2" s="2" t="s">
        <v>78</v>
      </c>
      <c r="F2" s="2" t="s">
        <v>27</v>
      </c>
      <c r="G2" s="2" t="s">
        <v>225</v>
      </c>
    </row>
    <row r="3" spans="1:7">
      <c r="A3" s="4" t="s">
        <v>96</v>
      </c>
      <c r="D3" s="7" t="n">
        <v>-127044</v>
      </c>
      <c r="E3" s="7" t="n">
        <v>-82894</v>
      </c>
    </row>
    <row r="4" spans="1:7">
      <c r="A4" s="4" t="s">
        <v>60</v>
      </c>
      <c r="B4" s="7" t="n">
        <v>-1141536</v>
      </c>
      <c r="D4" s="5" t="n">
        <v>-1141536</v>
      </c>
      <c r="F4" s="7" t="n">
        <v>-1028582</v>
      </c>
    </row>
    <row r="5" spans="1:7">
      <c r="A5" s="4" t="s">
        <v>226</v>
      </c>
      <c r="B5" s="5" t="n">
        <v>10928</v>
      </c>
      <c r="C5" s="7" t="n">
        <v>8480</v>
      </c>
      <c r="D5" s="5" t="n">
        <v>40030</v>
      </c>
      <c r="E5" s="5" t="n">
        <v>75999</v>
      </c>
    </row>
    <row r="6" spans="1:7">
      <c r="A6" s="4" t="s">
        <v>29</v>
      </c>
      <c r="B6" s="7" t="n">
        <v>303205</v>
      </c>
      <c r="C6" s="7" t="n">
        <v>194851</v>
      </c>
      <c r="D6" s="7" t="n">
        <v>303205</v>
      </c>
      <c r="E6" s="7" t="n">
        <v>194851</v>
      </c>
      <c r="F6" s="7" t="n">
        <v>267107</v>
      </c>
      <c r="G6" s="7" t="n">
        <v>159964</v>
      </c>
    </row>
    <row r="7" spans="1:7">
      <c r="A7" s="4" t="s">
        <v>227</v>
      </c>
      <c r="D7" s="4" t="s">
        <v>228</v>
      </c>
    </row>
    <row r="8" spans="1:7">
      <c r="A8" s="4" t="s">
        <v>229</v>
      </c>
    </row>
    <row r="9" spans="1:7">
      <c r="A9" s="4" t="s">
        <v>226</v>
      </c>
      <c r="D9"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30</v>
      </c>
      <c r="B1" s="2" t="s">
        <v>231</v>
      </c>
      <c r="C1" s="2" t="s">
        <v>232</v>
      </c>
      <c r="D1" s="2" t="s">
        <v>149</v>
      </c>
      <c r="E1" s="2" t="s">
        <v>149</v>
      </c>
      <c r="F1" s="2" t="s">
        <v>233</v>
      </c>
      <c r="G1" s="2" t="s">
        <v>234</v>
      </c>
      <c r="H1" s="2" t="s">
        <v>235</v>
      </c>
      <c r="I1" s="2" t="s">
        <v>236</v>
      </c>
      <c r="J1" s="2" t="s">
        <v>237</v>
      </c>
    </row>
    <row r="2" spans="1:10">
      <c r="A2" s="3" t="s">
        <v>28</v>
      </c>
    </row>
    <row r="3" spans="1:10">
      <c r="A3" s="4" t="s">
        <v>29</v>
      </c>
      <c r="D3" s="7" t="n">
        <v>303205000</v>
      </c>
      <c r="E3" s="7" t="n">
        <v>303205000</v>
      </c>
      <c r="F3" s="7" t="n">
        <v>267107000</v>
      </c>
      <c r="H3" s="7" t="n">
        <v>194851000</v>
      </c>
      <c r="I3" s="7" t="n">
        <v>159964000</v>
      </c>
    </row>
    <row r="4" spans="1:10">
      <c r="A4" s="4" t="s">
        <v>30</v>
      </c>
      <c r="D4" s="5" t="n">
        <v>2115000</v>
      </c>
      <c r="E4" s="5" t="n">
        <v>2115000</v>
      </c>
      <c r="F4" s="5" t="n">
        <v>2649000</v>
      </c>
    </row>
    <row r="5" spans="1:10">
      <c r="A5" s="4" t="s">
        <v>31</v>
      </c>
      <c r="D5" s="5" t="n">
        <v>521000</v>
      </c>
      <c r="E5" s="5" t="n">
        <v>521000</v>
      </c>
      <c r="F5" s="5" t="n">
        <v>2580000</v>
      </c>
    </row>
    <row r="6" spans="1:10">
      <c r="A6" s="4" t="s">
        <v>33</v>
      </c>
      <c r="D6" s="5" t="n">
        <v>8115000</v>
      </c>
      <c r="E6" s="5" t="n">
        <v>8115000</v>
      </c>
    </row>
    <row r="7" spans="1:10">
      <c r="A7" s="4" t="s">
        <v>34</v>
      </c>
      <c r="D7" s="5" t="n">
        <v>1938000</v>
      </c>
      <c r="E7" s="5" t="n">
        <v>1938000</v>
      </c>
      <c r="F7" s="5" t="n">
        <v>1038000</v>
      </c>
    </row>
    <row r="8" spans="1:10">
      <c r="A8" s="4" t="s">
        <v>35</v>
      </c>
      <c r="D8" s="5" t="n">
        <v>6320000</v>
      </c>
      <c r="E8" s="5" t="n">
        <v>6320000</v>
      </c>
      <c r="F8" s="5" t="n">
        <v>2967000</v>
      </c>
    </row>
    <row r="9" spans="1:10">
      <c r="A9" s="4" t="s">
        <v>36</v>
      </c>
      <c r="D9" s="5" t="n">
        <v>322714000</v>
      </c>
      <c r="E9" s="5" t="n">
        <v>322714000</v>
      </c>
      <c r="F9" s="5" t="n">
        <v>276341000</v>
      </c>
    </row>
    <row r="10" spans="1:10">
      <c r="A10" s="4" t="s">
        <v>37</v>
      </c>
      <c r="D10" s="5" t="n">
        <v>13209000</v>
      </c>
      <c r="E10" s="5" t="n">
        <v>13209000</v>
      </c>
      <c r="F10" s="5" t="n">
        <v>14538000</v>
      </c>
    </row>
    <row r="11" spans="1:10">
      <c r="A11" s="4" t="s">
        <v>38</v>
      </c>
      <c r="D11" s="5" t="n">
        <v>3941000</v>
      </c>
      <c r="E11" s="5" t="n">
        <v>3941000</v>
      </c>
      <c r="F11" s="5" t="n">
        <v>3797000</v>
      </c>
    </row>
    <row r="12" spans="1:10">
      <c r="A12" s="4" t="s">
        <v>39</v>
      </c>
      <c r="D12" s="5" t="n">
        <v>339864000</v>
      </c>
      <c r="E12" s="5" t="n">
        <v>339864000</v>
      </c>
      <c r="F12" s="5" t="n">
        <v>294676000</v>
      </c>
    </row>
    <row r="13" spans="1:10">
      <c r="A13" s="3" t="s">
        <v>40</v>
      </c>
    </row>
    <row r="14" spans="1:10">
      <c r="A14" s="4" t="s">
        <v>41</v>
      </c>
      <c r="D14" s="5" t="n">
        <v>10352000</v>
      </c>
      <c r="E14" s="5" t="n">
        <v>10352000</v>
      </c>
      <c r="F14" s="5" t="n">
        <v>8562000</v>
      </c>
    </row>
    <row r="15" spans="1:10">
      <c r="A15" s="4" t="s">
        <v>42</v>
      </c>
      <c r="D15" s="5" t="n">
        <v>10316000</v>
      </c>
      <c r="E15" s="5" t="n">
        <v>10316000</v>
      </c>
      <c r="F15" s="5" t="n">
        <v>11473000</v>
      </c>
    </row>
    <row r="16" spans="1:10">
      <c r="A16" s="4" t="s">
        <v>43</v>
      </c>
      <c r="D16" s="5" t="n">
        <v>24117000</v>
      </c>
      <c r="E16" s="5" t="n">
        <v>24117000</v>
      </c>
      <c r="F16" s="5" t="n">
        <v>15767000</v>
      </c>
    </row>
    <row r="17" spans="1:10">
      <c r="A17" s="4" t="s">
        <v>44</v>
      </c>
      <c r="D17" s="5" t="n">
        <v>832000</v>
      </c>
      <c r="E17" s="5" t="n">
        <v>832000</v>
      </c>
      <c r="F17" s="5" t="n">
        <v>784000</v>
      </c>
    </row>
    <row r="18" spans="1:10">
      <c r="A18" s="4" t="s">
        <v>238</v>
      </c>
      <c r="D18" s="5" t="n">
        <v>23040000</v>
      </c>
      <c r="E18" s="5" t="n">
        <v>23040000</v>
      </c>
      <c r="F18" s="5" t="n">
        <v>17779000</v>
      </c>
    </row>
    <row r="19" spans="1:10">
      <c r="A19" s="4" t="s">
        <v>46</v>
      </c>
      <c r="D19" s="5" t="n">
        <v>1713000</v>
      </c>
      <c r="E19" s="5" t="n">
        <v>1713000</v>
      </c>
      <c r="F19" s="5" t="n">
        <v>1405000</v>
      </c>
    </row>
    <row r="20" spans="1:10">
      <c r="A20" s="4" t="s">
        <v>47</v>
      </c>
      <c r="D20" s="5" t="n">
        <v>70370000</v>
      </c>
      <c r="E20" s="5" t="n">
        <v>70370000</v>
      </c>
      <c r="F20" s="5" t="n">
        <v>55770000</v>
      </c>
    </row>
    <row r="21" spans="1:10">
      <c r="A21" s="4" t="s">
        <v>48</v>
      </c>
      <c r="D21" s="5" t="n">
        <v>4854000</v>
      </c>
      <c r="E21" s="5" t="n">
        <v>4854000</v>
      </c>
      <c r="F21" s="5" t="n">
        <v>5129000</v>
      </c>
      <c r="J21" s="7" t="n">
        <v>2000000</v>
      </c>
    </row>
    <row r="22" spans="1:10">
      <c r="A22" s="4" t="s">
        <v>49</v>
      </c>
      <c r="D22" s="5" t="n">
        <v>80592000</v>
      </c>
      <c r="E22" s="5" t="n">
        <v>80592000</v>
      </c>
      <c r="F22" s="5" t="n">
        <v>93752000</v>
      </c>
    </row>
    <row r="23" spans="1:10">
      <c r="A23" s="4" t="s">
        <v>239</v>
      </c>
      <c r="D23" s="5" t="n">
        <v>2060000</v>
      </c>
      <c r="E23" s="5" t="n">
        <v>2060000</v>
      </c>
      <c r="F23" s="5" t="n">
        <v>2050000</v>
      </c>
    </row>
    <row r="24" spans="1:10">
      <c r="A24" s="4" t="s">
        <v>240</v>
      </c>
      <c r="D24" s="5" t="n">
        <v>130907000</v>
      </c>
      <c r="E24" s="5" t="n">
        <v>130907000</v>
      </c>
      <c r="F24" s="5" t="n">
        <v>151634000</v>
      </c>
    </row>
    <row r="25" spans="1:10">
      <c r="A25" s="4" t="s">
        <v>52</v>
      </c>
      <c r="D25" s="5" t="n">
        <v>4193000</v>
      </c>
      <c r="E25" s="5" t="n">
        <v>4193000</v>
      </c>
      <c r="F25" s="5" t="n">
        <v>4236000</v>
      </c>
    </row>
    <row r="26" spans="1:10">
      <c r="A26" s="4" t="s">
        <v>53</v>
      </c>
      <c r="D26" s="5" t="n">
        <v>292976000</v>
      </c>
      <c r="E26" s="5" t="n">
        <v>292976000</v>
      </c>
      <c r="F26" s="5" t="n">
        <v>312571000</v>
      </c>
    </row>
    <row r="27" spans="1:10">
      <c r="A27" s="3" t="s">
        <v>56</v>
      </c>
    </row>
    <row r="28" spans="1:10">
      <c r="A28" s="4" t="s">
        <v>241</v>
      </c>
      <c r="D28" s="4" t="s">
        <v>55</v>
      </c>
      <c r="E28" s="4" t="s">
        <v>55</v>
      </c>
      <c r="F28" s="4" t="s">
        <v>55</v>
      </c>
    </row>
    <row r="29" spans="1:10">
      <c r="A29" s="4" t="s">
        <v>242</v>
      </c>
      <c r="D29" s="5" t="n">
        <v>1490000</v>
      </c>
      <c r="E29" s="5" t="n">
        <v>1490000</v>
      </c>
      <c r="F29" s="5" t="n">
        <v>1325000</v>
      </c>
    </row>
    <row r="30" spans="1:10">
      <c r="A30" s="4" t="s">
        <v>59</v>
      </c>
      <c r="D30" s="5" t="n">
        <v>1186934000</v>
      </c>
      <c r="E30" s="5" t="n">
        <v>1186934000</v>
      </c>
      <c r="F30" s="5" t="n">
        <v>1009362000</v>
      </c>
    </row>
    <row r="31" spans="1:10">
      <c r="A31" s="4" t="s">
        <v>60</v>
      </c>
      <c r="D31" s="5" t="n">
        <v>-1141536000</v>
      </c>
      <c r="E31" s="5" t="n">
        <v>-1141536000</v>
      </c>
      <c r="F31" s="5" t="n">
        <v>-1028582000</v>
      </c>
    </row>
    <row r="32" spans="1:10">
      <c r="A32" s="4" t="s">
        <v>61</v>
      </c>
      <c r="D32" s="5" t="n">
        <v>46888000</v>
      </c>
      <c r="E32" s="5" t="n">
        <v>46888000</v>
      </c>
      <c r="F32" s="5" t="n">
        <v>-17895000</v>
      </c>
      <c r="I32" s="7" t="n">
        <v>-152850000</v>
      </c>
    </row>
    <row r="33" spans="1:10">
      <c r="A33" s="4" t="s">
        <v>62</v>
      </c>
      <c r="D33" s="5" t="n">
        <v>339864000</v>
      </c>
      <c r="E33" s="5" t="n">
        <v>339864000</v>
      </c>
      <c r="F33" s="5" t="n">
        <v>294676000</v>
      </c>
    </row>
    <row r="34" spans="1:10">
      <c r="A34" s="4" t="s">
        <v>243</v>
      </c>
      <c r="D34" s="5" t="n">
        <v>500000</v>
      </c>
      <c r="E34" s="5" t="n">
        <v>500000</v>
      </c>
    </row>
    <row r="35" spans="1:10">
      <c r="A35" s="3" t="s">
        <v>244</v>
      </c>
    </row>
    <row r="36" spans="1:10">
      <c r="A36" s="4" t="s">
        <v>245</v>
      </c>
      <c r="E36" s="5" t="n">
        <v>500000</v>
      </c>
    </row>
    <row r="37" spans="1:10">
      <c r="A37" s="4" t="s">
        <v>246</v>
      </c>
    </row>
    <row r="38" spans="1:10">
      <c r="A38" s="3" t="s">
        <v>244</v>
      </c>
    </row>
    <row r="39" spans="1:10">
      <c r="A39" s="4" t="s">
        <v>247</v>
      </c>
      <c r="G39" s="7" t="n">
        <v>199500000</v>
      </c>
    </row>
    <row r="40" spans="1:10">
      <c r="A40" s="4" t="s">
        <v>248</v>
      </c>
    </row>
    <row r="41" spans="1:10">
      <c r="A41" s="3" t="s">
        <v>56</v>
      </c>
    </row>
    <row r="42" spans="1:10">
      <c r="A42" s="4" t="s">
        <v>243</v>
      </c>
      <c r="B42" s="7" t="n">
        <v>4600000</v>
      </c>
    </row>
    <row r="43" spans="1:10">
      <c r="A43" s="4" t="s">
        <v>249</v>
      </c>
      <c r="B43" s="5" t="n">
        <v>400000</v>
      </c>
    </row>
    <row r="44" spans="1:10">
      <c r="A44" s="4" t="s">
        <v>250</v>
      </c>
    </row>
    <row r="45" spans="1:10">
      <c r="A45" s="3" t="s">
        <v>28</v>
      </c>
    </row>
    <row r="46" spans="1:10">
      <c r="A46" s="4" t="s">
        <v>29</v>
      </c>
      <c r="B46" s="5" t="n">
        <v>267107000</v>
      </c>
      <c r="D46" s="5" t="n">
        <v>303205000</v>
      </c>
      <c r="E46" s="5" t="n">
        <v>303205000</v>
      </c>
    </row>
    <row r="47" spans="1:10">
      <c r="A47" s="4" t="s">
        <v>30</v>
      </c>
      <c r="B47" s="5" t="n">
        <v>2649000</v>
      </c>
      <c r="D47" s="5" t="n">
        <v>2115000</v>
      </c>
      <c r="E47" s="5" t="n">
        <v>2115000</v>
      </c>
    </row>
    <row r="48" spans="1:10">
      <c r="A48" s="4" t="s">
        <v>31</v>
      </c>
      <c r="B48" s="5" t="n">
        <v>2580000</v>
      </c>
      <c r="D48" s="5" t="n">
        <v>521000</v>
      </c>
      <c r="E48" s="5" t="n">
        <v>521000</v>
      </c>
    </row>
    <row r="49" spans="1:10">
      <c r="A49" s="4" t="s">
        <v>33</v>
      </c>
      <c r="B49" s="5" t="n">
        <v>8900000</v>
      </c>
    </row>
    <row r="50" spans="1:10">
      <c r="A50" s="4" t="s">
        <v>34</v>
      </c>
      <c r="B50" s="5" t="n">
        <v>1038000</v>
      </c>
      <c r="D50" s="5" t="n">
        <v>1938000</v>
      </c>
      <c r="E50" s="5" t="n">
        <v>1938000</v>
      </c>
    </row>
    <row r="51" spans="1:10">
      <c r="A51" s="4" t="s">
        <v>35</v>
      </c>
      <c r="B51" s="5" t="n">
        <v>2967000</v>
      </c>
      <c r="D51" s="5" t="n">
        <v>6320000</v>
      </c>
      <c r="E51" s="5" t="n">
        <v>6320000</v>
      </c>
    </row>
    <row r="52" spans="1:10">
      <c r="A52" s="4" t="s">
        <v>36</v>
      </c>
      <c r="B52" s="5" t="n">
        <v>285241000</v>
      </c>
      <c r="D52" s="5" t="n">
        <v>314099000</v>
      </c>
      <c r="E52" s="5" t="n">
        <v>314099000</v>
      </c>
    </row>
    <row r="53" spans="1:10">
      <c r="A53" s="4" t="s">
        <v>37</v>
      </c>
      <c r="B53" s="5" t="n">
        <v>14538000</v>
      </c>
      <c r="D53" s="5" t="n">
        <v>13209000</v>
      </c>
      <c r="E53" s="5" t="n">
        <v>13209000</v>
      </c>
    </row>
    <row r="54" spans="1:10">
      <c r="A54" s="4" t="s">
        <v>38</v>
      </c>
      <c r="B54" s="5" t="n">
        <v>3797000</v>
      </c>
      <c r="D54" s="5" t="n">
        <v>3941000</v>
      </c>
      <c r="E54" s="5" t="n">
        <v>3941000</v>
      </c>
    </row>
    <row r="55" spans="1:10">
      <c r="A55" s="4" t="s">
        <v>39</v>
      </c>
      <c r="B55" s="5" t="n">
        <v>303576000</v>
      </c>
      <c r="D55" s="5" t="n">
        <v>331249000</v>
      </c>
      <c r="E55" s="5" t="n">
        <v>331249000</v>
      </c>
    </row>
    <row r="56" spans="1:10">
      <c r="A56" s="3" t="s">
        <v>40</v>
      </c>
    </row>
    <row r="57" spans="1:10">
      <c r="A57" s="4" t="s">
        <v>41</v>
      </c>
      <c r="B57" s="5" t="n">
        <v>8562000</v>
      </c>
      <c r="D57" s="5" t="n">
        <v>10352000</v>
      </c>
      <c r="E57" s="5" t="n">
        <v>10352000</v>
      </c>
    </row>
    <row r="58" spans="1:10">
      <c r="A58" s="4" t="s">
        <v>42</v>
      </c>
      <c r="B58" s="5" t="n">
        <v>11473000</v>
      </c>
      <c r="D58" s="5" t="n">
        <v>10316000</v>
      </c>
      <c r="E58" s="5" t="n">
        <v>10316000</v>
      </c>
    </row>
    <row r="59" spans="1:10">
      <c r="A59" s="4" t="s">
        <v>43</v>
      </c>
      <c r="B59" s="5" t="n">
        <v>15767000</v>
      </c>
      <c r="D59" s="5" t="n">
        <v>24117000</v>
      </c>
      <c r="E59" s="5" t="n">
        <v>24117000</v>
      </c>
    </row>
    <row r="60" spans="1:10">
      <c r="A60" s="4" t="s">
        <v>44</v>
      </c>
      <c r="B60" s="5" t="n">
        <v>784000</v>
      </c>
      <c r="D60" s="5" t="n">
        <v>832000</v>
      </c>
      <c r="E60" s="5" t="n">
        <v>832000</v>
      </c>
    </row>
    <row r="61" spans="1:10">
      <c r="A61" s="4" t="s">
        <v>238</v>
      </c>
      <c r="B61" s="5" t="n">
        <v>17779000</v>
      </c>
      <c r="D61" s="5" t="n">
        <v>23040000</v>
      </c>
      <c r="E61" s="5" t="n">
        <v>23040000</v>
      </c>
    </row>
    <row r="62" spans="1:10">
      <c r="A62" s="4" t="s">
        <v>46</v>
      </c>
      <c r="B62" s="5" t="n">
        <v>1446000</v>
      </c>
      <c r="D62" s="5" t="n">
        <v>1455000</v>
      </c>
      <c r="E62" s="5" t="n">
        <v>1455000</v>
      </c>
    </row>
    <row r="63" spans="1:10">
      <c r="A63" s="4" t="s">
        <v>47</v>
      </c>
      <c r="B63" s="5" t="n">
        <v>55811000</v>
      </c>
      <c r="D63" s="5" t="n">
        <v>70112000</v>
      </c>
      <c r="E63" s="5" t="n">
        <v>70112000</v>
      </c>
    </row>
    <row r="64" spans="1:10">
      <c r="A64" s="4" t="s">
        <v>48</v>
      </c>
      <c r="B64" s="5" t="n">
        <v>5129000</v>
      </c>
      <c r="D64" s="5" t="n">
        <v>4854000</v>
      </c>
      <c r="E64" s="5" t="n">
        <v>4854000</v>
      </c>
    </row>
    <row r="65" spans="1:10">
      <c r="A65" s="4" t="s">
        <v>49</v>
      </c>
      <c r="B65" s="5" t="n">
        <v>88521000</v>
      </c>
      <c r="D65" s="5" t="n">
        <v>83834000</v>
      </c>
      <c r="E65" s="5" t="n">
        <v>83834000</v>
      </c>
    </row>
    <row r="66" spans="1:10">
      <c r="A66" s="4" t="s">
        <v>239</v>
      </c>
      <c r="B66" s="5" t="n">
        <v>2050000</v>
      </c>
      <c r="D66" s="5" t="n">
        <v>2060000</v>
      </c>
      <c r="E66" s="5" t="n">
        <v>2060000</v>
      </c>
    </row>
    <row r="67" spans="1:10">
      <c r="A67" s="4" t="s">
        <v>240</v>
      </c>
      <c r="B67" s="5" t="n">
        <v>151634000</v>
      </c>
      <c r="D67" s="5" t="n">
        <v>130907000</v>
      </c>
      <c r="E67" s="5" t="n">
        <v>130907000</v>
      </c>
    </row>
    <row r="68" spans="1:10">
      <c r="A68" s="4" t="s">
        <v>52</v>
      </c>
      <c r="B68" s="5" t="n">
        <v>4236000</v>
      </c>
      <c r="D68" s="5" t="n">
        <v>4193000</v>
      </c>
      <c r="E68" s="5" t="n">
        <v>4193000</v>
      </c>
    </row>
    <row r="69" spans="1:10">
      <c r="A69" s="4" t="s">
        <v>53</v>
      </c>
      <c r="B69" s="5" t="n">
        <v>307381000</v>
      </c>
      <c r="D69" s="5" t="n">
        <v>295960000</v>
      </c>
      <c r="E69" s="5" t="n">
        <v>295960000</v>
      </c>
    </row>
    <row r="70" spans="1:10">
      <c r="A70" s="3" t="s">
        <v>56</v>
      </c>
    </row>
    <row r="71" spans="1:10">
      <c r="A71" s="4" t="s">
        <v>242</v>
      </c>
      <c r="B71" s="5" t="n">
        <v>1325000</v>
      </c>
      <c r="D71" s="5" t="n">
        <v>1490000</v>
      </c>
      <c r="E71" s="5" t="n">
        <v>1490000</v>
      </c>
    </row>
    <row r="72" spans="1:10">
      <c r="A72" s="4" t="s">
        <v>59</v>
      </c>
      <c r="B72" s="5" t="n">
        <v>1009362000</v>
      </c>
      <c r="D72" s="5" t="n">
        <v>1186934000</v>
      </c>
      <c r="E72" s="5" t="n">
        <v>1186934000</v>
      </c>
    </row>
    <row r="73" spans="1:10">
      <c r="A73" s="4" t="s">
        <v>60</v>
      </c>
      <c r="B73" s="5" t="n">
        <v>-1014492000</v>
      </c>
      <c r="D73" s="5" t="n">
        <v>-1153135000</v>
      </c>
      <c r="E73" s="5" t="n">
        <v>-1153135000</v>
      </c>
    </row>
    <row r="74" spans="1:10">
      <c r="A74" s="4" t="s">
        <v>61</v>
      </c>
      <c r="B74" s="5" t="n">
        <v>-3805000</v>
      </c>
      <c r="D74" s="5" t="n">
        <v>35289000</v>
      </c>
      <c r="E74" s="5" t="n">
        <v>35289000</v>
      </c>
    </row>
    <row r="75" spans="1:10">
      <c r="A75" s="4" t="s">
        <v>62</v>
      </c>
      <c r="B75" s="7" t="n">
        <v>303576000</v>
      </c>
      <c r="D75" s="5" t="n">
        <v>331249000</v>
      </c>
      <c r="E75" s="5" t="n">
        <v>331249000</v>
      </c>
    </row>
    <row r="76" spans="1:10">
      <c r="A76" s="4" t="s">
        <v>251</v>
      </c>
    </row>
    <row r="77" spans="1:10">
      <c r="A77" s="3" t="s">
        <v>28</v>
      </c>
    </row>
    <row r="78" spans="1:10">
      <c r="A78" s="4" t="s">
        <v>33</v>
      </c>
      <c r="F78" s="5" t="n">
        <v>8900000</v>
      </c>
    </row>
    <row r="79" spans="1:10">
      <c r="A79" s="4" t="s">
        <v>36</v>
      </c>
      <c r="F79" s="5" t="n">
        <v>8900000</v>
      </c>
    </row>
    <row r="80" spans="1:10">
      <c r="A80" s="4" t="s">
        <v>39</v>
      </c>
      <c r="F80" s="5" t="n">
        <v>8900000</v>
      </c>
    </row>
    <row r="81" spans="1:10">
      <c r="A81" s="3" t="s">
        <v>40</v>
      </c>
    </row>
    <row r="82" spans="1:10">
      <c r="A82" s="4" t="s">
        <v>46</v>
      </c>
      <c r="F82" s="5" t="n">
        <v>41000</v>
      </c>
    </row>
    <row r="83" spans="1:10">
      <c r="A83" s="4" t="s">
        <v>47</v>
      </c>
      <c r="F83" s="5" t="n">
        <v>41000</v>
      </c>
    </row>
    <row r="84" spans="1:10">
      <c r="A84" s="4" t="s">
        <v>49</v>
      </c>
      <c r="F84" s="5" t="n">
        <v>-5231000</v>
      </c>
    </row>
    <row r="85" spans="1:10">
      <c r="A85" s="4" t="s">
        <v>53</v>
      </c>
      <c r="F85" s="5" t="n">
        <v>-5190000</v>
      </c>
    </row>
    <row r="86" spans="1:10">
      <c r="A86" s="3" t="s">
        <v>56</v>
      </c>
    </row>
    <row r="87" spans="1:10">
      <c r="A87" s="4" t="s">
        <v>60</v>
      </c>
      <c r="F87" s="5" t="n">
        <v>14090000</v>
      </c>
    </row>
    <row r="88" spans="1:10">
      <c r="A88" s="4" t="s">
        <v>61</v>
      </c>
      <c r="F88" s="5" t="n">
        <v>14090000</v>
      </c>
    </row>
    <row r="89" spans="1:10">
      <c r="A89" s="4" t="s">
        <v>62</v>
      </c>
      <c r="F89" s="5" t="n">
        <v>8900000</v>
      </c>
    </row>
    <row r="90" spans="1:10">
      <c r="A90" s="3" t="s">
        <v>244</v>
      </c>
    </row>
    <row r="91" spans="1:10">
      <c r="A91" s="4" t="s">
        <v>252</v>
      </c>
      <c r="F91" s="5" t="n">
        <v>3900000</v>
      </c>
    </row>
    <row r="92" spans="1:10">
      <c r="A92" s="4" t="s">
        <v>245</v>
      </c>
      <c r="D92" s="5" t="n">
        <v>500000</v>
      </c>
      <c r="E92" s="5" t="n">
        <v>5000000</v>
      </c>
    </row>
    <row r="93" spans="1:10">
      <c r="A93" s="4" t="s">
        <v>247</v>
      </c>
      <c r="D93" s="7" t="n">
        <v>500000</v>
      </c>
      <c r="E93" s="7" t="n">
        <v>5000000</v>
      </c>
    </row>
    <row r="94" spans="1:10">
      <c r="A94" s="4" t="s">
        <v>253</v>
      </c>
    </row>
    <row r="95" spans="1:10">
      <c r="A95" s="3" t="s">
        <v>244</v>
      </c>
    </row>
    <row r="96" spans="1:10">
      <c r="A96" s="4" t="s">
        <v>247</v>
      </c>
      <c r="F96" s="7" t="n">
        <v>5000000</v>
      </c>
    </row>
    <row r="97" spans="1:10">
      <c r="A97" s="4" t="s">
        <v>254</v>
      </c>
    </row>
    <row r="98" spans="1:10">
      <c r="A98" s="3" t="s">
        <v>255</v>
      </c>
    </row>
    <row r="99" spans="1:10">
      <c r="A99" s="4" t="s">
        <v>256</v>
      </c>
      <c r="C99" s="5" t="n">
        <v>3</v>
      </c>
    </row>
    <row r="100" spans="1:10">
      <c r="A100" s="4" t="s">
        <v>257</v>
      </c>
      <c r="C100" s="5" t="n">
        <v>2</v>
      </c>
    </row>
    <row r="101" spans="1:10">
      <c r="A101" s="4" t="s">
        <v>258</v>
      </c>
      <c r="C101"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9</v>
      </c>
      <c r="B1" s="2" t="s">
        <v>2</v>
      </c>
      <c r="C1" s="2" t="s">
        <v>260</v>
      </c>
      <c r="D1" s="2" t="s">
        <v>27</v>
      </c>
      <c r="E1" s="2" t="s">
        <v>78</v>
      </c>
      <c r="F1" s="2" t="s">
        <v>225</v>
      </c>
      <c r="G1" s="2" t="s">
        <v>261</v>
      </c>
    </row>
    <row r="2" spans="1:7">
      <c r="A2" s="3" t="s">
        <v>28</v>
      </c>
    </row>
    <row r="3" spans="1:7">
      <c r="A3" s="4" t="s">
        <v>29</v>
      </c>
      <c r="B3" s="7" t="n">
        <v>303205</v>
      </c>
      <c r="D3" s="7" t="n">
        <v>267107</v>
      </c>
      <c r="E3" s="7" t="n">
        <v>194851</v>
      </c>
      <c r="F3" s="7" t="n">
        <v>159964</v>
      </c>
    </row>
    <row r="4" spans="1:7">
      <c r="A4" s="4" t="s">
        <v>30</v>
      </c>
      <c r="B4" s="5" t="n">
        <v>2115</v>
      </c>
      <c r="D4" s="5" t="n">
        <v>2649</v>
      </c>
    </row>
    <row r="5" spans="1:7">
      <c r="A5" s="4" t="s">
        <v>31</v>
      </c>
      <c r="B5" s="5" t="n">
        <v>521</v>
      </c>
      <c r="D5" s="5" t="n">
        <v>2580</v>
      </c>
    </row>
    <row r="6" spans="1:7">
      <c r="A6" s="4" t="s">
        <v>32</v>
      </c>
      <c r="B6" s="5" t="n">
        <v>500</v>
      </c>
    </row>
    <row r="7" spans="1:7">
      <c r="A7" s="4" t="s">
        <v>33</v>
      </c>
      <c r="B7" s="5" t="n">
        <v>8115</v>
      </c>
    </row>
    <row r="8" spans="1:7">
      <c r="A8" s="4" t="s">
        <v>34</v>
      </c>
      <c r="B8" s="5" t="n">
        <v>1938</v>
      </c>
      <c r="D8" s="5" t="n">
        <v>1038</v>
      </c>
    </row>
    <row r="9" spans="1:7">
      <c r="A9" s="4" t="s">
        <v>35</v>
      </c>
      <c r="B9" s="5" t="n">
        <v>6320</v>
      </c>
      <c r="D9" s="5" t="n">
        <v>2967</v>
      </c>
    </row>
    <row r="10" spans="1:7">
      <c r="A10" s="4" t="s">
        <v>36</v>
      </c>
      <c r="B10" s="5" t="n">
        <v>322714</v>
      </c>
      <c r="D10" s="5" t="n">
        <v>276341</v>
      </c>
    </row>
    <row r="11" spans="1:7">
      <c r="A11" s="4" t="s">
        <v>37</v>
      </c>
      <c r="B11" s="5" t="n">
        <v>13209</v>
      </c>
      <c r="D11" s="5" t="n">
        <v>14538</v>
      </c>
    </row>
    <row r="12" spans="1:7">
      <c r="A12" s="4" t="s">
        <v>38</v>
      </c>
      <c r="B12" s="5" t="n">
        <v>3941</v>
      </c>
      <c r="D12" s="5" t="n">
        <v>3797</v>
      </c>
    </row>
    <row r="13" spans="1:7">
      <c r="A13" s="4" t="s">
        <v>39</v>
      </c>
      <c r="B13" s="5" t="n">
        <v>339864</v>
      </c>
      <c r="D13" s="5" t="n">
        <v>294676</v>
      </c>
    </row>
    <row r="14" spans="1:7">
      <c r="A14" s="3" t="s">
        <v>40</v>
      </c>
    </row>
    <row r="15" spans="1:7">
      <c r="A15" s="4" t="s">
        <v>41</v>
      </c>
      <c r="B15" s="5" t="n">
        <v>10352</v>
      </c>
      <c r="D15" s="5" t="n">
        <v>8562</v>
      </c>
    </row>
    <row r="16" spans="1:7">
      <c r="A16" s="4" t="s">
        <v>42</v>
      </c>
      <c r="B16" s="5" t="n">
        <v>10316</v>
      </c>
      <c r="D16" s="5" t="n">
        <v>11473</v>
      </c>
    </row>
    <row r="17" spans="1:7">
      <c r="A17" s="4" t="s">
        <v>43</v>
      </c>
      <c r="B17" s="5" t="n">
        <v>24117</v>
      </c>
      <c r="D17" s="5" t="n">
        <v>15767</v>
      </c>
    </row>
    <row r="18" spans="1:7">
      <c r="A18" s="4" t="s">
        <v>44</v>
      </c>
      <c r="B18" s="5" t="n">
        <v>832</v>
      </c>
      <c r="D18" s="5" t="n">
        <v>784</v>
      </c>
    </row>
    <row r="19" spans="1:7">
      <c r="A19" s="4" t="s">
        <v>238</v>
      </c>
      <c r="B19" s="5" t="n">
        <v>23040</v>
      </c>
      <c r="D19" s="5" t="n">
        <v>17779</v>
      </c>
    </row>
    <row r="20" spans="1:7">
      <c r="A20" s="4" t="s">
        <v>46</v>
      </c>
      <c r="B20" s="5" t="n">
        <v>1713</v>
      </c>
      <c r="D20" s="5" t="n">
        <v>1405</v>
      </c>
    </row>
    <row r="21" spans="1:7">
      <c r="A21" s="4" t="s">
        <v>47</v>
      </c>
      <c r="B21" s="5" t="n">
        <v>70370</v>
      </c>
      <c r="D21" s="5" t="n">
        <v>55770</v>
      </c>
    </row>
    <row r="22" spans="1:7">
      <c r="A22" s="4" t="s">
        <v>48</v>
      </c>
      <c r="B22" s="5" t="n">
        <v>4854</v>
      </c>
      <c r="D22" s="5" t="n">
        <v>5129</v>
      </c>
      <c r="G22" s="7" t="n">
        <v>2000</v>
      </c>
    </row>
    <row r="23" spans="1:7">
      <c r="A23" s="4" t="s">
        <v>49</v>
      </c>
      <c r="B23" s="5" t="n">
        <v>80592</v>
      </c>
      <c r="D23" s="5" t="n">
        <v>93752</v>
      </c>
    </row>
    <row r="24" spans="1:7">
      <c r="A24" s="4" t="s">
        <v>239</v>
      </c>
      <c r="B24" s="5" t="n">
        <v>2060</v>
      </c>
      <c r="D24" s="5" t="n">
        <v>2050</v>
      </c>
    </row>
    <row r="25" spans="1:7">
      <c r="A25" s="4" t="s">
        <v>240</v>
      </c>
      <c r="B25" s="5" t="n">
        <v>130907</v>
      </c>
      <c r="D25" s="5" t="n">
        <v>151634</v>
      </c>
    </row>
    <row r="26" spans="1:7">
      <c r="A26" s="4" t="s">
        <v>52</v>
      </c>
      <c r="B26" s="5" t="n">
        <v>4193</v>
      </c>
      <c r="D26" s="5" t="n">
        <v>4236</v>
      </c>
    </row>
    <row r="27" spans="1:7">
      <c r="A27" s="4" t="s">
        <v>53</v>
      </c>
      <c r="B27" s="5" t="n">
        <v>292976</v>
      </c>
      <c r="D27" s="5" t="n">
        <v>312571</v>
      </c>
    </row>
    <row r="28" spans="1:7">
      <c r="A28" s="3" t="s">
        <v>56</v>
      </c>
    </row>
    <row r="29" spans="1:7">
      <c r="A29" s="4" t="s">
        <v>241</v>
      </c>
      <c r="B29" s="4" t="s">
        <v>55</v>
      </c>
      <c r="D29" s="4" t="s">
        <v>55</v>
      </c>
    </row>
    <row r="30" spans="1:7">
      <c r="A30" s="4" t="s">
        <v>242</v>
      </c>
      <c r="B30" s="5" t="n">
        <v>1490</v>
      </c>
      <c r="D30" s="5" t="n">
        <v>1325</v>
      </c>
    </row>
    <row r="31" spans="1:7">
      <c r="A31" s="4" t="s">
        <v>59</v>
      </c>
      <c r="B31" s="5" t="n">
        <v>1186934</v>
      </c>
      <c r="D31" s="5" t="n">
        <v>1009362</v>
      </c>
    </row>
    <row r="32" spans="1:7">
      <c r="A32" s="4" t="s">
        <v>60</v>
      </c>
      <c r="B32" s="5" t="n">
        <v>-1141536</v>
      </c>
      <c r="D32" s="5" t="n">
        <v>-1028582</v>
      </c>
    </row>
    <row r="33" spans="1:7">
      <c r="A33" s="4" t="s">
        <v>61</v>
      </c>
      <c r="B33" s="5" t="n">
        <v>46888</v>
      </c>
      <c r="D33" s="5" t="n">
        <v>-17895</v>
      </c>
      <c r="F33" s="7" t="n">
        <v>-152850</v>
      </c>
    </row>
    <row r="34" spans="1:7">
      <c r="A34" s="4" t="s">
        <v>62</v>
      </c>
      <c r="B34" s="5" t="n">
        <v>339864</v>
      </c>
      <c r="D34" s="7" t="n">
        <v>294676</v>
      </c>
    </row>
    <row r="35" spans="1:7">
      <c r="A35" s="4" t="s">
        <v>250</v>
      </c>
    </row>
    <row r="36" spans="1:7">
      <c r="A36" s="3" t="s">
        <v>28</v>
      </c>
    </row>
    <row r="37" spans="1:7">
      <c r="A37" s="4" t="s">
        <v>29</v>
      </c>
      <c r="B37" s="5" t="n">
        <v>303205</v>
      </c>
      <c r="C37" s="7" t="n">
        <v>267107</v>
      </c>
    </row>
    <row r="38" spans="1:7">
      <c r="A38" s="4" t="s">
        <v>30</v>
      </c>
      <c r="B38" s="5" t="n">
        <v>2115</v>
      </c>
      <c r="C38" s="5" t="n">
        <v>2649</v>
      </c>
    </row>
    <row r="39" spans="1:7">
      <c r="A39" s="4" t="s">
        <v>31</v>
      </c>
      <c r="B39" s="5" t="n">
        <v>521</v>
      </c>
      <c r="C39" s="5" t="n">
        <v>2580</v>
      </c>
    </row>
    <row r="40" spans="1:7">
      <c r="A40" s="4" t="s">
        <v>33</v>
      </c>
      <c r="C40" s="5" t="n">
        <v>8900</v>
      </c>
    </row>
    <row r="41" spans="1:7">
      <c r="A41" s="4" t="s">
        <v>34</v>
      </c>
      <c r="B41" s="5" t="n">
        <v>1938</v>
      </c>
      <c r="C41" s="5" t="n">
        <v>1038</v>
      </c>
    </row>
    <row r="42" spans="1:7">
      <c r="A42" s="4" t="s">
        <v>35</v>
      </c>
      <c r="B42" s="5" t="n">
        <v>6320</v>
      </c>
      <c r="C42" s="5" t="n">
        <v>2967</v>
      </c>
    </row>
    <row r="43" spans="1:7">
      <c r="A43" s="4" t="s">
        <v>36</v>
      </c>
      <c r="B43" s="5" t="n">
        <v>314099</v>
      </c>
      <c r="C43" s="5" t="n">
        <v>285241</v>
      </c>
    </row>
    <row r="44" spans="1:7">
      <c r="A44" s="4" t="s">
        <v>37</v>
      </c>
      <c r="B44" s="5" t="n">
        <v>13209</v>
      </c>
      <c r="C44" s="5" t="n">
        <v>14538</v>
      </c>
    </row>
    <row r="45" spans="1:7">
      <c r="A45" s="4" t="s">
        <v>38</v>
      </c>
      <c r="B45" s="5" t="n">
        <v>3941</v>
      </c>
      <c r="C45" s="5" t="n">
        <v>3797</v>
      </c>
    </row>
    <row r="46" spans="1:7">
      <c r="A46" s="4" t="s">
        <v>39</v>
      </c>
      <c r="B46" s="5" t="n">
        <v>331249</v>
      </c>
      <c r="C46" s="5" t="n">
        <v>303576</v>
      </c>
    </row>
    <row r="47" spans="1:7">
      <c r="A47" s="3" t="s">
        <v>40</v>
      </c>
    </row>
    <row r="48" spans="1:7">
      <c r="A48" s="4" t="s">
        <v>41</v>
      </c>
      <c r="B48" s="5" t="n">
        <v>10352</v>
      </c>
      <c r="C48" s="5" t="n">
        <v>8562</v>
      </c>
    </row>
    <row r="49" spans="1:7">
      <c r="A49" s="4" t="s">
        <v>42</v>
      </c>
      <c r="B49" s="5" t="n">
        <v>10316</v>
      </c>
      <c r="C49" s="5" t="n">
        <v>11473</v>
      </c>
    </row>
    <row r="50" spans="1:7">
      <c r="A50" s="4" t="s">
        <v>43</v>
      </c>
      <c r="B50" s="5" t="n">
        <v>24117</v>
      </c>
      <c r="C50" s="5" t="n">
        <v>15767</v>
      </c>
    </row>
    <row r="51" spans="1:7">
      <c r="A51" s="4" t="s">
        <v>44</v>
      </c>
      <c r="B51" s="5" t="n">
        <v>832</v>
      </c>
      <c r="C51" s="5" t="n">
        <v>784</v>
      </c>
    </row>
    <row r="52" spans="1:7">
      <c r="A52" s="4" t="s">
        <v>238</v>
      </c>
      <c r="B52" s="5" t="n">
        <v>23040</v>
      </c>
      <c r="C52" s="5" t="n">
        <v>17779</v>
      </c>
    </row>
    <row r="53" spans="1:7">
      <c r="A53" s="4" t="s">
        <v>46</v>
      </c>
      <c r="B53" s="5" t="n">
        <v>1455</v>
      </c>
      <c r="C53" s="5" t="n">
        <v>1446</v>
      </c>
    </row>
    <row r="54" spans="1:7">
      <c r="A54" s="4" t="s">
        <v>47</v>
      </c>
      <c r="B54" s="5" t="n">
        <v>70112</v>
      </c>
      <c r="C54" s="5" t="n">
        <v>55811</v>
      </c>
    </row>
    <row r="55" spans="1:7">
      <c r="A55" s="4" t="s">
        <v>48</v>
      </c>
      <c r="B55" s="5" t="n">
        <v>4854</v>
      </c>
      <c r="C55" s="5" t="n">
        <v>5129</v>
      </c>
    </row>
    <row r="56" spans="1:7">
      <c r="A56" s="4" t="s">
        <v>49</v>
      </c>
      <c r="B56" s="5" t="n">
        <v>83834</v>
      </c>
      <c r="C56" s="5" t="n">
        <v>88521</v>
      </c>
    </row>
    <row r="57" spans="1:7">
      <c r="A57" s="4" t="s">
        <v>239</v>
      </c>
      <c r="B57" s="5" t="n">
        <v>2060</v>
      </c>
      <c r="C57" s="5" t="n">
        <v>2050</v>
      </c>
    </row>
    <row r="58" spans="1:7">
      <c r="A58" s="4" t="s">
        <v>240</v>
      </c>
      <c r="B58" s="5" t="n">
        <v>130907</v>
      </c>
      <c r="C58" s="5" t="n">
        <v>151634</v>
      </c>
    </row>
    <row r="59" spans="1:7">
      <c r="A59" s="4" t="s">
        <v>52</v>
      </c>
      <c r="B59" s="5" t="n">
        <v>4193</v>
      </c>
      <c r="C59" s="5" t="n">
        <v>4236</v>
      </c>
    </row>
    <row r="60" spans="1:7">
      <c r="A60" s="4" t="s">
        <v>53</v>
      </c>
      <c r="B60" s="5" t="n">
        <v>295960</v>
      </c>
      <c r="C60" s="5" t="n">
        <v>307381</v>
      </c>
    </row>
    <row r="61" spans="1:7">
      <c r="A61" s="3" t="s">
        <v>56</v>
      </c>
    </row>
    <row r="62" spans="1:7">
      <c r="A62" s="4" t="s">
        <v>242</v>
      </c>
      <c r="B62" s="5" t="n">
        <v>1490</v>
      </c>
      <c r="C62" s="5" t="n">
        <v>1325</v>
      </c>
    </row>
    <row r="63" spans="1:7">
      <c r="A63" s="4" t="s">
        <v>59</v>
      </c>
      <c r="B63" s="5" t="n">
        <v>1186934</v>
      </c>
      <c r="C63" s="5" t="n">
        <v>1009362</v>
      </c>
    </row>
    <row r="64" spans="1:7">
      <c r="A64" s="4" t="s">
        <v>60</v>
      </c>
      <c r="B64" s="5" t="n">
        <v>-1153135</v>
      </c>
      <c r="C64" s="5" t="n">
        <v>-1014492</v>
      </c>
    </row>
    <row r="65" spans="1:7">
      <c r="A65" s="4" t="s">
        <v>61</v>
      </c>
      <c r="B65" s="5" t="n">
        <v>35289</v>
      </c>
      <c r="C65" s="5" t="n">
        <v>-3805</v>
      </c>
    </row>
    <row r="66" spans="1:7">
      <c r="A66" s="4" t="s">
        <v>62</v>
      </c>
      <c r="B66" s="7" t="n">
        <v>331249</v>
      </c>
      <c r="C66" s="7" t="n">
        <v>3035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2</v>
      </c>
      <c r="B1" s="2" t="s">
        <v>77</v>
      </c>
      <c r="D1" s="2" t="s">
        <v>1</v>
      </c>
      <c r="F1" s="2" t="s">
        <v>263</v>
      </c>
    </row>
    <row r="2" spans="1:6">
      <c r="B2" s="2" t="s">
        <v>2</v>
      </c>
      <c r="C2" s="2" t="s">
        <v>78</v>
      </c>
      <c r="D2" s="2" t="s">
        <v>2</v>
      </c>
      <c r="E2" s="2" t="s">
        <v>78</v>
      </c>
      <c r="F2" s="2" t="s">
        <v>27</v>
      </c>
    </row>
    <row r="3" spans="1:6">
      <c r="A3" s="3" t="s">
        <v>79</v>
      </c>
    </row>
    <row r="4" spans="1:6">
      <c r="A4" s="4" t="s">
        <v>80</v>
      </c>
      <c r="B4" s="7" t="n">
        <v>672000</v>
      </c>
      <c r="C4" s="7" t="n">
        <v>79000</v>
      </c>
      <c r="D4" s="7" t="n">
        <v>13533000</v>
      </c>
      <c r="E4" s="7" t="n">
        <v>49889000</v>
      </c>
    </row>
    <row r="5" spans="1:6">
      <c r="A5" s="4" t="s">
        <v>81</v>
      </c>
      <c r="B5" s="5" t="n">
        <v>8441000</v>
      </c>
      <c r="C5" s="5" t="n">
        <v>6503000</v>
      </c>
      <c r="D5" s="5" t="n">
        <v>22873000</v>
      </c>
      <c r="E5" s="5" t="n">
        <v>20555000</v>
      </c>
    </row>
    <row r="6" spans="1:6">
      <c r="A6" s="4" t="s">
        <v>82</v>
      </c>
      <c r="B6" s="5" t="n">
        <v>388000</v>
      </c>
      <c r="C6" s="5" t="n">
        <v>650000</v>
      </c>
      <c r="D6" s="5" t="n">
        <v>1159000</v>
      </c>
      <c r="E6" s="5" t="n">
        <v>3030000</v>
      </c>
    </row>
    <row r="7" spans="1:6">
      <c r="A7" s="4" t="s">
        <v>83</v>
      </c>
      <c r="B7" s="5" t="n">
        <v>1427000</v>
      </c>
      <c r="C7" s="5" t="n">
        <v>1248000</v>
      </c>
      <c r="D7" s="5" t="n">
        <v>2465000</v>
      </c>
      <c r="E7" s="5" t="n">
        <v>2525000</v>
      </c>
    </row>
    <row r="8" spans="1:6">
      <c r="A8" s="4" t="s">
        <v>84</v>
      </c>
      <c r="B8" s="5" t="n">
        <v>10928000</v>
      </c>
      <c r="C8" s="5" t="n">
        <v>8480000</v>
      </c>
      <c r="D8" s="5" t="n">
        <v>40030000</v>
      </c>
      <c r="E8" s="5" t="n">
        <v>75999000</v>
      </c>
    </row>
    <row r="9" spans="1:6">
      <c r="A9" s="3" t="s">
        <v>85</v>
      </c>
    </row>
    <row r="10" spans="1:6">
      <c r="A10" s="4" t="s">
        <v>86</v>
      </c>
      <c r="B10" s="5" t="n">
        <v>47243000</v>
      </c>
      <c r="C10" s="5" t="n">
        <v>31689000</v>
      </c>
      <c r="D10" s="5" t="n">
        <v>130775000</v>
      </c>
      <c r="E10" s="5" t="n">
        <v>99896000</v>
      </c>
    </row>
    <row r="11" spans="1:6">
      <c r="A11" s="4" t="s">
        <v>87</v>
      </c>
      <c r="B11" s="5" t="n">
        <v>8347000</v>
      </c>
      <c r="C11" s="5" t="n">
        <v>7908000</v>
      </c>
      <c r="D11" s="5" t="n">
        <v>26994000</v>
      </c>
      <c r="E11" s="5" t="n">
        <v>24863000</v>
      </c>
    </row>
    <row r="12" spans="1:6">
      <c r="A12" s="4" t="s">
        <v>88</v>
      </c>
      <c r="B12" s="5" t="n">
        <v>870000</v>
      </c>
      <c r="D12" s="5" t="n">
        <v>3287000</v>
      </c>
      <c r="E12" s="5" t="n">
        <v>386000</v>
      </c>
    </row>
    <row r="13" spans="1:6">
      <c r="A13" s="4" t="s">
        <v>89</v>
      </c>
      <c r="B13" s="5" t="n">
        <v>56460000</v>
      </c>
      <c r="C13" s="5" t="n">
        <v>39597000</v>
      </c>
      <c r="D13" s="5" t="n">
        <v>161056000</v>
      </c>
      <c r="E13" s="5" t="n">
        <v>125145000</v>
      </c>
    </row>
    <row r="14" spans="1:6">
      <c r="A14" s="4" t="s">
        <v>90</v>
      </c>
      <c r="B14" s="5" t="n">
        <v>-45532000</v>
      </c>
      <c r="C14" s="5" t="n">
        <v>-31117000</v>
      </c>
      <c r="D14" s="5" t="n">
        <v>-121026000</v>
      </c>
      <c r="E14" s="5" t="n">
        <v>-49146000</v>
      </c>
    </row>
    <row r="15" spans="1:6">
      <c r="A15" s="4" t="s">
        <v>91</v>
      </c>
      <c r="B15" s="5" t="n">
        <v>1369000</v>
      </c>
      <c r="C15" s="5" t="n">
        <v>293000</v>
      </c>
      <c r="D15" s="5" t="n">
        <v>2845000</v>
      </c>
      <c r="E15" s="5" t="n">
        <v>551000</v>
      </c>
    </row>
    <row r="16" spans="1:6">
      <c r="A16" s="4" t="s">
        <v>92</v>
      </c>
      <c r="B16" s="5" t="n">
        <v>-2546000</v>
      </c>
      <c r="C16" s="5" t="n">
        <v>-3385000</v>
      </c>
      <c r="D16" s="5" t="n">
        <v>-8203000</v>
      </c>
      <c r="E16" s="5" t="n">
        <v>-10461000</v>
      </c>
    </row>
    <row r="17" spans="1:6">
      <c r="A17" s="4" t="s">
        <v>93</v>
      </c>
      <c r="B17" s="5" t="n">
        <v>-23000</v>
      </c>
      <c r="C17" s="5" t="n">
        <v>-762000</v>
      </c>
      <c r="D17" s="5" t="n">
        <v>-70000</v>
      </c>
      <c r="E17" s="5" t="n">
        <v>-3012000</v>
      </c>
    </row>
    <row r="18" spans="1:6">
      <c r="A18" s="4" t="s">
        <v>95</v>
      </c>
      <c r="B18" s="5" t="n">
        <v>-75000</v>
      </c>
      <c r="C18" s="5" t="n">
        <v>480000</v>
      </c>
      <c r="D18" s="5" t="n">
        <v>-590000</v>
      </c>
      <c r="E18" s="5" t="n">
        <v>1365000</v>
      </c>
    </row>
    <row r="19" spans="1:6">
      <c r="A19" s="4" t="s">
        <v>96</v>
      </c>
      <c r="B19" s="7" t="n">
        <v>-46807000</v>
      </c>
      <c r="C19" s="7" t="n">
        <v>-56682000</v>
      </c>
      <c r="D19" s="7" t="n">
        <v>-127044000</v>
      </c>
      <c r="E19" s="7" t="n">
        <v>-82894000</v>
      </c>
      <c r="F19" s="7" t="n">
        <v>-96012000</v>
      </c>
    </row>
    <row r="20" spans="1:6">
      <c r="A20" s="4" t="s">
        <v>97</v>
      </c>
      <c r="B20" s="8" t="n">
        <v>-0.32</v>
      </c>
      <c r="C20" s="8" t="n">
        <v>-0.61</v>
      </c>
      <c r="D20" s="8" t="n">
        <v>-0.92</v>
      </c>
      <c r="E20" s="8" t="n">
        <v>-0.93</v>
      </c>
    </row>
    <row r="21" spans="1:6">
      <c r="A21" s="4" t="s">
        <v>250</v>
      </c>
    </row>
    <row r="22" spans="1:6">
      <c r="A22" s="3" t="s">
        <v>79</v>
      </c>
    </row>
    <row r="23" spans="1:6">
      <c r="A23" s="4" t="s">
        <v>80</v>
      </c>
      <c r="B23" s="7" t="n">
        <v>80000</v>
      </c>
      <c r="D23" s="7" t="n">
        <v>15239000</v>
      </c>
    </row>
    <row r="24" spans="1:6">
      <c r="A24" s="4" t="s">
        <v>81</v>
      </c>
      <c r="B24" s="5" t="n">
        <v>7562000</v>
      </c>
      <c r="D24" s="5" t="n">
        <v>23658000</v>
      </c>
    </row>
    <row r="25" spans="1:6">
      <c r="A25" s="4" t="s">
        <v>82</v>
      </c>
      <c r="B25" s="5" t="n">
        <v>388000</v>
      </c>
      <c r="D25" s="5" t="n">
        <v>1159000</v>
      </c>
    </row>
    <row r="26" spans="1:6">
      <c r="A26" s="4" t="s">
        <v>83</v>
      </c>
      <c r="B26" s="5" t="n">
        <v>1427000</v>
      </c>
      <c r="D26" s="5" t="n">
        <v>2465000</v>
      </c>
    </row>
    <row r="27" spans="1:6">
      <c r="A27" s="4" t="s">
        <v>84</v>
      </c>
      <c r="B27" s="5" t="n">
        <v>9457000</v>
      </c>
      <c r="D27" s="5" t="n">
        <v>42521000</v>
      </c>
    </row>
    <row r="28" spans="1:6">
      <c r="A28" s="3" t="s">
        <v>85</v>
      </c>
    </row>
    <row r="29" spans="1:6">
      <c r="A29" s="4" t="s">
        <v>86</v>
      </c>
      <c r="B29" s="5" t="n">
        <v>47243000</v>
      </c>
      <c r="D29" s="5" t="n">
        <v>130775000</v>
      </c>
    </row>
    <row r="30" spans="1:6">
      <c r="A30" s="4" t="s">
        <v>87</v>
      </c>
      <c r="B30" s="5" t="n">
        <v>8347000</v>
      </c>
      <c r="D30" s="5" t="n">
        <v>26994000</v>
      </c>
    </row>
    <row r="31" spans="1:6">
      <c r="A31" s="4" t="s">
        <v>88</v>
      </c>
      <c r="B31" s="5" t="n">
        <v>870000</v>
      </c>
      <c r="D31" s="5" t="n">
        <v>3287000</v>
      </c>
    </row>
    <row r="32" spans="1:6">
      <c r="A32" s="4" t="s">
        <v>89</v>
      </c>
      <c r="B32" s="5" t="n">
        <v>56460000</v>
      </c>
      <c r="D32" s="5" t="n">
        <v>161056000</v>
      </c>
    </row>
    <row r="33" spans="1:6">
      <c r="A33" s="4" t="s">
        <v>90</v>
      </c>
      <c r="B33" s="5" t="n">
        <v>-47003000</v>
      </c>
      <c r="D33" s="5" t="n">
        <v>-118535000</v>
      </c>
    </row>
    <row r="34" spans="1:6">
      <c r="A34" s="4" t="s">
        <v>91</v>
      </c>
      <c r="B34" s="5" t="n">
        <v>1369000</v>
      </c>
      <c r="D34" s="5" t="n">
        <v>2845000</v>
      </c>
    </row>
    <row r="35" spans="1:6">
      <c r="A35" s="4" t="s">
        <v>92</v>
      </c>
      <c r="B35" s="5" t="n">
        <v>-2546000</v>
      </c>
      <c r="D35" s="5" t="n">
        <v>-8203000</v>
      </c>
    </row>
    <row r="36" spans="1:6">
      <c r="A36" s="4" t="s">
        <v>93</v>
      </c>
      <c r="B36" s="5" t="n">
        <v>-23000</v>
      </c>
      <c r="D36" s="5" t="n">
        <v>-70000</v>
      </c>
    </row>
    <row r="37" spans="1:6">
      <c r="A37" s="4" t="s">
        <v>95</v>
      </c>
      <c r="B37" s="5" t="n">
        <v>-75000</v>
      </c>
      <c r="D37" s="5" t="n">
        <v>-590000</v>
      </c>
    </row>
    <row r="38" spans="1:6">
      <c r="A38" s="4" t="s">
        <v>96</v>
      </c>
      <c r="B38" s="7" t="n">
        <v>-48278000</v>
      </c>
      <c r="D38" s="7" t="n">
        <v>-124553000</v>
      </c>
    </row>
    <row r="39" spans="1:6">
      <c r="A39" s="4" t="s">
        <v>97</v>
      </c>
      <c r="B39" s="8" t="n">
        <v>-0.33</v>
      </c>
      <c r="D39" s="8" t="n">
        <v>-0.91</v>
      </c>
    </row>
    <row r="40" spans="1:6">
      <c r="A40" s="4" t="s">
        <v>251</v>
      </c>
    </row>
    <row r="41" spans="1:6">
      <c r="A41" s="3" t="s">
        <v>85</v>
      </c>
    </row>
    <row r="42" spans="1:6">
      <c r="A42" s="4" t="s">
        <v>247</v>
      </c>
      <c r="B42" s="7" t="n">
        <v>500000</v>
      </c>
      <c r="D42" s="7" t="n">
        <v>5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8"/>
    <col customWidth="1" max="6" min="6" width="25"/>
    <col customWidth="1" max="7" min="7" width="25"/>
  </cols>
  <sheetData>
    <row r="1" spans="1:7">
      <c r="A1" s="1" t="s">
        <v>264</v>
      </c>
      <c r="B1" s="2" t="s">
        <v>265</v>
      </c>
      <c r="F1" s="2" t="s">
        <v>1</v>
      </c>
      <c r="G1" s="2" t="s">
        <v>263</v>
      </c>
    </row>
    <row r="2" spans="1:7">
      <c r="B2" s="2" t="s">
        <v>266</v>
      </c>
      <c r="C2" s="2" t="s">
        <v>236</v>
      </c>
      <c r="D2" s="2" t="s">
        <v>267</v>
      </c>
      <c r="E2" s="2" t="s">
        <v>268</v>
      </c>
      <c r="F2" s="2" t="s">
        <v>269</v>
      </c>
      <c r="G2" s="2" t="s">
        <v>270</v>
      </c>
    </row>
    <row r="3" spans="1:7">
      <c r="A3" s="4" t="s">
        <v>271</v>
      </c>
    </row>
    <row r="4" spans="1:7">
      <c r="A4" s="3" t="s">
        <v>154</v>
      </c>
    </row>
    <row r="5" spans="1:7">
      <c r="A5" s="4" t="s">
        <v>272</v>
      </c>
      <c r="F5" s="4" t="s">
        <v>273</v>
      </c>
    </row>
    <row r="6" spans="1:7">
      <c r="A6" s="4" t="s">
        <v>274</v>
      </c>
    </row>
    <row r="7" spans="1:7">
      <c r="A7" s="3" t="s">
        <v>154</v>
      </c>
    </row>
    <row r="8" spans="1:7">
      <c r="A8" s="4" t="s">
        <v>272</v>
      </c>
      <c r="F8" s="4" t="s">
        <v>275</v>
      </c>
    </row>
    <row r="9" spans="1:7">
      <c r="A9" s="4" t="s">
        <v>276</v>
      </c>
    </row>
    <row r="10" spans="1:7">
      <c r="A10" s="3" t="s">
        <v>154</v>
      </c>
    </row>
    <row r="11" spans="1:7">
      <c r="A11" s="4" t="s">
        <v>272</v>
      </c>
      <c r="F11" s="4" t="s">
        <v>273</v>
      </c>
    </row>
    <row r="12" spans="1:7">
      <c r="A12" s="4" t="s">
        <v>277</v>
      </c>
    </row>
    <row r="13" spans="1:7">
      <c r="A13" s="3" t="s">
        <v>154</v>
      </c>
    </row>
    <row r="14" spans="1:7">
      <c r="A14" s="4" t="s">
        <v>272</v>
      </c>
      <c r="F14" s="4" t="s">
        <v>275</v>
      </c>
    </row>
    <row r="15" spans="1:7">
      <c r="A15" s="4" t="s">
        <v>278</v>
      </c>
    </row>
    <row r="16" spans="1:7">
      <c r="A16" s="3" t="s">
        <v>154</v>
      </c>
    </row>
    <row r="17" spans="1:7">
      <c r="A17" s="4" t="s">
        <v>279</v>
      </c>
      <c r="F17" s="5" t="n">
        <v>1</v>
      </c>
    </row>
    <row r="18" spans="1:7">
      <c r="A18" s="4" t="s">
        <v>280</v>
      </c>
      <c r="F18" s="7" t="n">
        <v>34000</v>
      </c>
    </row>
    <row r="19" spans="1:7">
      <c r="A19" s="4" t="s">
        <v>281</v>
      </c>
    </row>
    <row r="20" spans="1:7">
      <c r="A20" s="3" t="s">
        <v>154</v>
      </c>
    </row>
    <row r="21" spans="1:7">
      <c r="A21" s="4" t="s">
        <v>279</v>
      </c>
      <c r="F21" s="5" t="n">
        <v>1</v>
      </c>
    </row>
    <row r="22" spans="1:7">
      <c r="A22" s="4" t="s">
        <v>282</v>
      </c>
    </row>
    <row r="23" spans="1:7">
      <c r="A23" s="3" t="s">
        <v>154</v>
      </c>
    </row>
    <row r="24" spans="1:7">
      <c r="A24" s="4" t="s">
        <v>279</v>
      </c>
      <c r="F24" s="5" t="n">
        <v>1</v>
      </c>
    </row>
    <row r="25" spans="1:7">
      <c r="A25" s="4" t="s">
        <v>283</v>
      </c>
    </row>
    <row r="26" spans="1:7">
      <c r="A26" s="3" t="s">
        <v>154</v>
      </c>
    </row>
    <row r="27" spans="1:7">
      <c r="A27" s="4" t="s">
        <v>279</v>
      </c>
      <c r="F27" s="5" t="n">
        <v>1</v>
      </c>
    </row>
    <row r="28" spans="1:7">
      <c r="A28" s="4" t="s">
        <v>280</v>
      </c>
      <c r="D28" s="7" t="n">
        <v>160000</v>
      </c>
    </row>
    <row r="29" spans="1:7">
      <c r="A29" s="4" t="s">
        <v>284</v>
      </c>
    </row>
    <row r="30" spans="1:7">
      <c r="A30" s="3" t="s">
        <v>154</v>
      </c>
    </row>
    <row r="31" spans="1:7">
      <c r="A31" s="4" t="s">
        <v>279</v>
      </c>
      <c r="F31" s="5" t="n">
        <v>1</v>
      </c>
    </row>
    <row r="32" spans="1:7">
      <c r="A32" s="4" t="s">
        <v>280</v>
      </c>
      <c r="C32" s="7" t="n">
        <v>50000</v>
      </c>
    </row>
    <row r="33" spans="1:7">
      <c r="A33" s="4" t="s">
        <v>285</v>
      </c>
    </row>
    <row r="34" spans="1:7">
      <c r="A34" s="3" t="s">
        <v>154</v>
      </c>
    </row>
    <row r="35" spans="1:7">
      <c r="A35" s="4" t="s">
        <v>279</v>
      </c>
      <c r="F35" s="5" t="n">
        <v>3</v>
      </c>
    </row>
    <row r="36" spans="1:7">
      <c r="A36" s="4" t="s">
        <v>246</v>
      </c>
    </row>
    <row r="37" spans="1:7">
      <c r="A37" s="3" t="s">
        <v>154</v>
      </c>
    </row>
    <row r="38" spans="1:7">
      <c r="A38" s="4" t="s">
        <v>279</v>
      </c>
      <c r="F38" s="5" t="n">
        <v>5</v>
      </c>
      <c r="G38" s="5" t="n">
        <v>6</v>
      </c>
    </row>
    <row r="39" spans="1:7">
      <c r="A39" s="4" t="s">
        <v>280</v>
      </c>
      <c r="G39" s="7" t="n">
        <v>199500</v>
      </c>
    </row>
    <row r="40" spans="1:7">
      <c r="A40" s="4" t="s">
        <v>286</v>
      </c>
    </row>
    <row r="41" spans="1:7">
      <c r="A41" s="3" t="s">
        <v>154</v>
      </c>
    </row>
    <row r="42" spans="1:7">
      <c r="A42" s="4" t="s">
        <v>279</v>
      </c>
      <c r="F42" s="5" t="n">
        <v>5</v>
      </c>
    </row>
    <row r="43" spans="1:7">
      <c r="A43" s="4" t="s">
        <v>287</v>
      </c>
    </row>
    <row r="44" spans="1:7">
      <c r="A44" s="3" t="s">
        <v>154</v>
      </c>
    </row>
    <row r="45" spans="1:7">
      <c r="A45" s="4" t="s">
        <v>279</v>
      </c>
      <c r="F45" s="5" t="n">
        <v>5</v>
      </c>
    </row>
    <row r="46" spans="1:7">
      <c r="A46" s="4" t="s">
        <v>280</v>
      </c>
      <c r="F46" s="7" t="n">
        <v>0</v>
      </c>
    </row>
    <row r="47" spans="1:7">
      <c r="A47" s="4" t="s">
        <v>248</v>
      </c>
    </row>
    <row r="48" spans="1:7">
      <c r="A48" s="3" t="s">
        <v>154</v>
      </c>
    </row>
    <row r="49" spans="1:7">
      <c r="A49" s="4" t="s">
        <v>279</v>
      </c>
      <c r="E49" s="5" t="n">
        <v>2</v>
      </c>
      <c r="F49" s="5" t="n">
        <v>1</v>
      </c>
    </row>
    <row r="50" spans="1:7">
      <c r="A50" s="4" t="s">
        <v>288</v>
      </c>
    </row>
    <row r="51" spans="1:7">
      <c r="A51" s="3" t="s">
        <v>154</v>
      </c>
    </row>
    <row r="52" spans="1:7">
      <c r="A52" s="4" t="s">
        <v>279</v>
      </c>
      <c r="F52" s="5" t="n">
        <v>1</v>
      </c>
    </row>
    <row r="53" spans="1:7">
      <c r="A53" s="4" t="s">
        <v>280</v>
      </c>
      <c r="B53" s="7" t="n">
        <v>5000</v>
      </c>
      <c r="F53" s="7" t="n">
        <v>0</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49</v>
      </c>
    </row>
    <row r="2" spans="1:2">
      <c r="A2" s="3" t="s">
        <v>154</v>
      </c>
    </row>
    <row r="3" spans="1:2">
      <c r="A3" s="4" t="s">
        <v>290</v>
      </c>
      <c r="B3" s="9" t="n">
        <v>8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291</v>
      </c>
      <c r="B1" s="2" t="s">
        <v>2</v>
      </c>
    </row>
    <row r="2" spans="1:2">
      <c r="A2" s="4" t="s">
        <v>292</v>
      </c>
    </row>
    <row r="3" spans="1:2">
      <c r="A3" s="3" t="s">
        <v>154</v>
      </c>
    </row>
    <row r="4" spans="1:2">
      <c r="A4" s="4" t="s">
        <v>293</v>
      </c>
      <c r="B4" s="4" t="s">
        <v>294</v>
      </c>
    </row>
    <row r="5" spans="1:2">
      <c r="A5" s="3" t="s">
        <v>295</v>
      </c>
    </row>
    <row r="6" spans="1:2">
      <c r="A6" s="4" t="s">
        <v>296</v>
      </c>
      <c r="B6" s="4" t="s">
        <v>228</v>
      </c>
    </row>
    <row r="7" spans="1:2">
      <c r="A7" s="4" t="s">
        <v>297</v>
      </c>
    </row>
    <row r="8" spans="1:2">
      <c r="A8" s="3" t="s">
        <v>154</v>
      </c>
    </row>
    <row r="9" spans="1:2">
      <c r="A9" s="4" t="s">
        <v>293</v>
      </c>
      <c r="B9" s="4" t="s">
        <v>294</v>
      </c>
    </row>
    <row r="10" spans="1:2">
      <c r="A10" s="3" t="s">
        <v>295</v>
      </c>
    </row>
    <row r="11" spans="1:2">
      <c r="A11" s="4" t="s">
        <v>296</v>
      </c>
      <c r="B11" s="4" t="s">
        <v>298</v>
      </c>
    </row>
    <row r="12" spans="1:2">
      <c r="A12" s="4" t="s">
        <v>299</v>
      </c>
    </row>
    <row r="13" spans="1:2">
      <c r="A13" s="3" t="s">
        <v>154</v>
      </c>
    </row>
    <row r="14" spans="1:2">
      <c r="A14" s="4" t="s">
        <v>293</v>
      </c>
      <c r="B14" s="4" t="s">
        <v>300</v>
      </c>
    </row>
    <row r="15" spans="1:2">
      <c r="A15" s="3" t="s">
        <v>295</v>
      </c>
    </row>
    <row r="16" spans="1:2">
      <c r="A16" s="4" t="s">
        <v>296</v>
      </c>
      <c r="B16" s="4" t="s">
        <v>3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260</v>
      </c>
      <c r="C1" s="2" t="s">
        <v>2</v>
      </c>
      <c r="D1" s="2" t="s">
        <v>78</v>
      </c>
      <c r="E1" s="2" t="s">
        <v>2</v>
      </c>
      <c r="F1" s="2" t="s">
        <v>78</v>
      </c>
    </row>
    <row r="2" spans="1:6">
      <c r="A2" s="3" t="s">
        <v>303</v>
      </c>
    </row>
    <row r="3" spans="1:6">
      <c r="A3" s="4" t="s">
        <v>304</v>
      </c>
      <c r="E3" s="7" t="n">
        <v>500000</v>
      </c>
    </row>
    <row r="4" spans="1:6">
      <c r="A4" s="4" t="s">
        <v>305</v>
      </c>
      <c r="E4" s="5" t="n">
        <v>-5000000</v>
      </c>
    </row>
    <row r="5" spans="1:6">
      <c r="A5" s="4" t="s">
        <v>306</v>
      </c>
      <c r="C5" s="7" t="n">
        <v>5000000</v>
      </c>
      <c r="E5" s="5" t="n">
        <v>5000000</v>
      </c>
    </row>
    <row r="6" spans="1:6">
      <c r="A6" s="4" t="s">
        <v>307</v>
      </c>
      <c r="C6" s="5" t="n">
        <v>500000</v>
      </c>
      <c r="E6" s="5" t="n">
        <v>500000</v>
      </c>
    </row>
    <row r="7" spans="1:6">
      <c r="A7" s="3" t="s">
        <v>308</v>
      </c>
    </row>
    <row r="8" spans="1:6">
      <c r="A8" s="4" t="s">
        <v>309</v>
      </c>
      <c r="E8" s="5" t="n">
        <v>706000</v>
      </c>
    </row>
    <row r="9" spans="1:6">
      <c r="A9" s="4" t="s">
        <v>310</v>
      </c>
      <c r="E9" s="5" t="n">
        <v>-13368000</v>
      </c>
    </row>
    <row r="10" spans="1:6">
      <c r="A10" s="4" t="s">
        <v>311</v>
      </c>
      <c r="C10" s="5" t="n">
        <v>5000000</v>
      </c>
      <c r="E10" s="5" t="n">
        <v>5000000</v>
      </c>
    </row>
    <row r="11" spans="1:6">
      <c r="A11" s="4" t="s">
        <v>312</v>
      </c>
      <c r="C11" s="5" t="n">
        <v>82305000</v>
      </c>
      <c r="E11" s="5" t="n">
        <v>82305000</v>
      </c>
    </row>
    <row r="12" spans="1:6">
      <c r="A12" s="3" t="s">
        <v>313</v>
      </c>
    </row>
    <row r="13" spans="1:6">
      <c r="A13" s="4" t="s">
        <v>314</v>
      </c>
      <c r="C13" s="5" t="n">
        <v>172000</v>
      </c>
      <c r="E13" s="5" t="n">
        <v>13368000</v>
      </c>
    </row>
    <row r="14" spans="1:6">
      <c r="A14" s="4" t="s">
        <v>315</v>
      </c>
      <c r="C14" s="5" t="n">
        <v>500000</v>
      </c>
      <c r="E14" s="5" t="n">
        <v>500000</v>
      </c>
    </row>
    <row r="15" spans="1:6">
      <c r="A15" s="4" t="s">
        <v>245</v>
      </c>
      <c r="E15" s="5" t="n">
        <v>500000</v>
      </c>
    </row>
    <row r="16" spans="1:6">
      <c r="A16" s="4" t="s">
        <v>316</v>
      </c>
      <c r="C16" s="5" t="n">
        <v>10928000</v>
      </c>
      <c r="D16" s="7" t="n">
        <v>8480000</v>
      </c>
      <c r="E16" s="5" t="n">
        <v>40030000</v>
      </c>
      <c r="F16" s="7" t="n">
        <v>75999000</v>
      </c>
    </row>
    <row r="17" spans="1:6">
      <c r="A17" s="4" t="s">
        <v>317</v>
      </c>
      <c r="C17" s="5" t="n">
        <v>1427000</v>
      </c>
      <c r="D17" s="7" t="n">
        <v>1248000</v>
      </c>
      <c r="E17" s="5" t="n">
        <v>2465000</v>
      </c>
      <c r="F17" s="7" t="n">
        <v>2525000</v>
      </c>
    </row>
    <row r="18" spans="1:6">
      <c r="A18" s="4" t="s">
        <v>248</v>
      </c>
    </row>
    <row r="19" spans="1:6">
      <c r="A19" s="3" t="s">
        <v>308</v>
      </c>
    </row>
    <row r="20" spans="1:6">
      <c r="A20" s="4" t="s">
        <v>310</v>
      </c>
      <c r="E20" s="5" t="n">
        <v>-5900000</v>
      </c>
    </row>
    <row r="21" spans="1:6">
      <c r="A21" s="3" t="s">
        <v>313</v>
      </c>
    </row>
    <row r="22" spans="1:6">
      <c r="A22" s="4" t="s">
        <v>314</v>
      </c>
      <c r="E22" s="5" t="n">
        <v>10900000</v>
      </c>
    </row>
    <row r="23" spans="1:6">
      <c r="A23" s="4" t="s">
        <v>315</v>
      </c>
      <c r="B23" s="7" t="n">
        <v>4600000</v>
      </c>
    </row>
    <row r="24" spans="1:6">
      <c r="A24" s="4" t="s">
        <v>318</v>
      </c>
      <c r="B24" s="5" t="n">
        <v>400000</v>
      </c>
    </row>
    <row r="25" spans="1:6">
      <c r="A25" s="4" t="s">
        <v>319</v>
      </c>
    </row>
    <row r="26" spans="1:6">
      <c r="A26" s="3" t="s">
        <v>313</v>
      </c>
    </row>
    <row r="27" spans="1:6">
      <c r="A27" s="4" t="s">
        <v>318</v>
      </c>
      <c r="E27" s="5" t="n">
        <v>750000</v>
      </c>
    </row>
    <row r="28" spans="1:6">
      <c r="A28" s="4" t="s">
        <v>320</v>
      </c>
    </row>
    <row r="29" spans="1:6">
      <c r="A29" s="3" t="s">
        <v>313</v>
      </c>
    </row>
    <row r="30" spans="1:6">
      <c r="A30" s="4" t="s">
        <v>321</v>
      </c>
      <c r="E30" s="5" t="n">
        <v>1300000</v>
      </c>
    </row>
    <row r="31" spans="1:6">
      <c r="A31" s="4" t="s">
        <v>322</v>
      </c>
    </row>
    <row r="32" spans="1:6">
      <c r="A32" s="3" t="s">
        <v>313</v>
      </c>
    </row>
    <row r="33" spans="1:6">
      <c r="A33" s="4" t="s">
        <v>317</v>
      </c>
      <c r="E33" s="5" t="n">
        <v>335000</v>
      </c>
    </row>
    <row r="34" spans="1:6">
      <c r="A34" s="4" t="s">
        <v>251</v>
      </c>
    </row>
    <row r="35" spans="1:6">
      <c r="A35" s="3" t="s">
        <v>303</v>
      </c>
    </row>
    <row r="36" spans="1:6">
      <c r="A36" s="4" t="s">
        <v>304</v>
      </c>
      <c r="C36" s="5" t="n">
        <v>500000</v>
      </c>
      <c r="E36" s="5" t="n">
        <v>5000000</v>
      </c>
    </row>
    <row r="37" spans="1:6">
      <c r="A37" s="3" t="s">
        <v>313</v>
      </c>
    </row>
    <row r="38" spans="1:6">
      <c r="A38" s="4" t="s">
        <v>245</v>
      </c>
      <c r="C38" s="5" t="n">
        <v>500000</v>
      </c>
      <c r="E38" s="5" t="n">
        <v>5000000</v>
      </c>
    </row>
    <row r="39" spans="1:6">
      <c r="A39" s="4" t="s">
        <v>323</v>
      </c>
    </row>
    <row r="40" spans="1:6">
      <c r="A40" s="3" t="s">
        <v>308</v>
      </c>
    </row>
    <row r="41" spans="1:6">
      <c r="A41" s="4" t="s">
        <v>312</v>
      </c>
      <c r="B41" s="7" t="n">
        <v>89967000</v>
      </c>
    </row>
    <row r="42" spans="1:6">
      <c r="A42" s="4" t="s">
        <v>250</v>
      </c>
    </row>
    <row r="43" spans="1:6">
      <c r="A43" s="3" t="s">
        <v>313</v>
      </c>
    </row>
    <row r="44" spans="1:6">
      <c r="A44" s="4" t="s">
        <v>316</v>
      </c>
      <c r="C44" s="5" t="n">
        <v>9457000</v>
      </c>
      <c r="E44" s="5" t="n">
        <v>42521000</v>
      </c>
    </row>
    <row r="45" spans="1:6">
      <c r="A45" s="4" t="s">
        <v>317</v>
      </c>
      <c r="C45" s="7" t="n">
        <v>1427000</v>
      </c>
      <c r="E45" s="7" t="n">
        <v>246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24</v>
      </c>
      <c r="B1" s="2" t="s">
        <v>1</v>
      </c>
      <c r="C1" s="2" t="s">
        <v>263</v>
      </c>
    </row>
    <row r="2" spans="1:5">
      <c r="B2" s="2" t="s">
        <v>269</v>
      </c>
      <c r="C2" s="2" t="s">
        <v>233</v>
      </c>
      <c r="D2" s="2" t="s">
        <v>235</v>
      </c>
      <c r="E2" s="2" t="s">
        <v>236</v>
      </c>
    </row>
    <row r="3" spans="1:5">
      <c r="A3" s="3" t="s">
        <v>180</v>
      </c>
    </row>
    <row r="4" spans="1:5">
      <c r="A4" s="4" t="s">
        <v>325</v>
      </c>
      <c r="B4" s="5" t="n">
        <v>3</v>
      </c>
    </row>
    <row r="5" spans="1:5">
      <c r="A5" s="4" t="s">
        <v>326</v>
      </c>
      <c r="B5" s="7" t="n">
        <v>0</v>
      </c>
      <c r="C5" s="7" t="n">
        <v>0</v>
      </c>
    </row>
    <row r="6" spans="1:5">
      <c r="A6" s="3" t="s">
        <v>182</v>
      </c>
    </row>
    <row r="7" spans="1:5">
      <c r="A7" s="4" t="s">
        <v>29</v>
      </c>
      <c r="B7" s="5" t="n">
        <v>303205000</v>
      </c>
      <c r="C7" s="5" t="n">
        <v>267107000</v>
      </c>
      <c r="D7" s="7" t="n">
        <v>194851000</v>
      </c>
      <c r="E7" s="7" t="n">
        <v>159964000</v>
      </c>
    </row>
    <row r="8" spans="1:5">
      <c r="A8" s="3" t="s">
        <v>327</v>
      </c>
    </row>
    <row r="9" spans="1:5">
      <c r="A9" s="4" t="s">
        <v>328</v>
      </c>
      <c r="B9" s="7" t="n">
        <v>730000</v>
      </c>
      <c r="C9" s="7" t="n">
        <v>48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7" t="n">
        <v>759</v>
      </c>
      <c r="C3" s="7" t="n">
        <v>772</v>
      </c>
    </row>
    <row r="4" spans="1:3">
      <c r="A4" s="4" t="s">
        <v>66</v>
      </c>
      <c r="B4" s="5" t="n">
        <v>40</v>
      </c>
      <c r="C4" s="5" t="n">
        <v>50</v>
      </c>
    </row>
    <row r="5" spans="1:3">
      <c r="A5" s="4" t="s">
        <v>67</v>
      </c>
      <c r="B5" s="7" t="n">
        <v>1739</v>
      </c>
      <c r="C5" s="7" t="n">
        <v>2373</v>
      </c>
    </row>
    <row r="6" spans="1:3">
      <c r="A6" s="4" t="s">
        <v>68</v>
      </c>
      <c r="B6" s="8" t="n">
        <v>0.01</v>
      </c>
      <c r="C6" s="8" t="n">
        <v>0.01</v>
      </c>
    </row>
    <row r="7" spans="1:3">
      <c r="A7" s="4" t="s">
        <v>69</v>
      </c>
      <c r="B7" s="5" t="n">
        <v>5000</v>
      </c>
      <c r="C7" s="5" t="n">
        <v>5000</v>
      </c>
    </row>
    <row r="8" spans="1:3">
      <c r="A8" s="4" t="s">
        <v>70</v>
      </c>
      <c r="B8" s="5" t="n">
        <v>0</v>
      </c>
      <c r="C8" s="5" t="n">
        <v>0</v>
      </c>
    </row>
    <row r="9" spans="1:3">
      <c r="A9" s="4" t="s">
        <v>71</v>
      </c>
      <c r="B9" s="5" t="n">
        <v>0</v>
      </c>
      <c r="C9" s="5" t="n">
        <v>0</v>
      </c>
    </row>
    <row r="10" spans="1:3">
      <c r="A10" s="4" t="s">
        <v>72</v>
      </c>
      <c r="B10" s="8" t="n">
        <v>0.01</v>
      </c>
      <c r="C10" s="8" t="n">
        <v>0.01</v>
      </c>
    </row>
    <row r="11" spans="1:3">
      <c r="A11" s="4" t="s">
        <v>73</v>
      </c>
      <c r="B11" s="5" t="n">
        <v>200000</v>
      </c>
      <c r="C11" s="5" t="n">
        <v>200000</v>
      </c>
    </row>
    <row r="12" spans="1:3">
      <c r="A12" s="4" t="s">
        <v>74</v>
      </c>
      <c r="B12" s="5" t="n">
        <v>149049</v>
      </c>
      <c r="C12" s="5" t="n">
        <v>132526</v>
      </c>
    </row>
    <row r="13" spans="1:3">
      <c r="A13" s="4" t="s">
        <v>75</v>
      </c>
      <c r="B13" s="5" t="n">
        <v>149049</v>
      </c>
      <c r="C13" s="5" t="n">
        <v>132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29</v>
      </c>
      <c r="B1" s="2" t="s">
        <v>1</v>
      </c>
    </row>
    <row r="2" spans="1:4">
      <c r="B2" s="2" t="s">
        <v>269</v>
      </c>
      <c r="C2" s="2" t="s">
        <v>233</v>
      </c>
      <c r="D2" s="2" t="s">
        <v>236</v>
      </c>
    </row>
    <row r="3" spans="1:4">
      <c r="A3" s="3" t="s">
        <v>330</v>
      </c>
    </row>
    <row r="4" spans="1:4">
      <c r="A4" s="4" t="s">
        <v>331</v>
      </c>
      <c r="B4" s="5" t="n">
        <v>0</v>
      </c>
    </row>
    <row r="5" spans="1:4">
      <c r="A5" s="4" t="s">
        <v>332</v>
      </c>
    </row>
    <row r="6" spans="1:4">
      <c r="A6" s="3" t="s">
        <v>330</v>
      </c>
    </row>
    <row r="7" spans="1:4">
      <c r="A7" s="4" t="s">
        <v>333</v>
      </c>
      <c r="B7" s="7" t="n">
        <v>283864000</v>
      </c>
      <c r="C7" s="7" t="n">
        <v>240013000</v>
      </c>
    </row>
    <row r="8" spans="1:4">
      <c r="A8" s="4" t="s">
        <v>334</v>
      </c>
    </row>
    <row r="9" spans="1:4">
      <c r="A9" s="3" t="s">
        <v>330</v>
      </c>
    </row>
    <row r="10" spans="1:4">
      <c r="A10" s="4" t="s">
        <v>333</v>
      </c>
      <c r="B10" s="7" t="n">
        <v>283864000</v>
      </c>
      <c r="C10" s="7" t="n">
        <v>240013000</v>
      </c>
    </row>
    <row r="11" spans="1:4">
      <c r="A11" s="4" t="s">
        <v>335</v>
      </c>
    </row>
    <row r="12" spans="1:4">
      <c r="A12" s="3" t="s">
        <v>330</v>
      </c>
    </row>
    <row r="13" spans="1:4">
      <c r="A13" s="4" t="s">
        <v>336</v>
      </c>
      <c r="B13" s="4" t="s">
        <v>337</v>
      </c>
      <c r="C13" s="4" t="s">
        <v>337</v>
      </c>
    </row>
    <row r="14" spans="1:4">
      <c r="A14" s="4" t="s">
        <v>338</v>
      </c>
      <c r="D14" s="7" t="n">
        <v>1000</v>
      </c>
    </row>
    <row r="15" spans="1:4">
      <c r="A15" s="4" t="s">
        <v>339</v>
      </c>
    </row>
    <row r="16" spans="1:4">
      <c r="A16" s="3" t="s">
        <v>330</v>
      </c>
    </row>
    <row r="17" spans="1:4">
      <c r="A17" s="4" t="s">
        <v>340</v>
      </c>
      <c r="B17" s="7" t="n">
        <v>2100000</v>
      </c>
      <c r="C17" s="7" t="n">
        <v>2100000</v>
      </c>
    </row>
    <row r="18" spans="1:4">
      <c r="A18" s="4" t="s">
        <v>341</v>
      </c>
    </row>
    <row r="19" spans="1:4">
      <c r="A19" s="3" t="s">
        <v>330</v>
      </c>
    </row>
    <row r="20" spans="1:4">
      <c r="A20" s="4" t="s">
        <v>340</v>
      </c>
      <c r="B20" s="7" t="n">
        <v>5600000</v>
      </c>
      <c r="C20" s="7" t="n">
        <v>38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77</v>
      </c>
      <c r="D1" s="2" t="s">
        <v>1</v>
      </c>
    </row>
    <row r="2" spans="1:6">
      <c r="B2" s="2" t="s">
        <v>2</v>
      </c>
      <c r="C2" s="2" t="s">
        <v>78</v>
      </c>
      <c r="D2" s="2" t="s">
        <v>2</v>
      </c>
      <c r="E2" s="2" t="s">
        <v>78</v>
      </c>
      <c r="F2" s="2" t="s">
        <v>27</v>
      </c>
    </row>
    <row r="3" spans="1:6">
      <c r="A3" s="3" t="s">
        <v>34</v>
      </c>
    </row>
    <row r="4" spans="1:6">
      <c r="A4" s="4" t="s">
        <v>343</v>
      </c>
      <c r="F4" s="7" t="n">
        <v>40000</v>
      </c>
    </row>
    <row r="5" spans="1:6">
      <c r="A5" s="4" t="s">
        <v>344</v>
      </c>
      <c r="B5" s="7" t="n">
        <v>1938000</v>
      </c>
      <c r="D5" s="7" t="n">
        <v>1938000</v>
      </c>
      <c r="F5" s="5" t="n">
        <v>998000</v>
      </c>
    </row>
    <row r="6" spans="1:6">
      <c r="A6" s="4" t="s">
        <v>104</v>
      </c>
      <c r="B6" s="5" t="n">
        <v>1938000</v>
      </c>
      <c r="D6" s="7" t="n">
        <v>1938000</v>
      </c>
      <c r="F6" s="5" t="n">
        <v>1038000</v>
      </c>
    </row>
    <row r="7" spans="1:6">
      <c r="A7" s="4" t="s">
        <v>345</v>
      </c>
      <c r="D7" s="4" t="s">
        <v>228</v>
      </c>
    </row>
    <row r="8" spans="1:6">
      <c r="A8" s="4" t="s">
        <v>346</v>
      </c>
      <c r="B8" s="5" t="n">
        <v>0</v>
      </c>
      <c r="D8" s="7" t="n">
        <v>0</v>
      </c>
    </row>
    <row r="9" spans="1:6">
      <c r="A9" s="4" t="s">
        <v>347</v>
      </c>
      <c r="B9" s="5" t="n">
        <v>47243000</v>
      </c>
      <c r="C9" s="7" t="n">
        <v>31689000</v>
      </c>
      <c r="D9" s="5" t="n">
        <v>130775000</v>
      </c>
      <c r="E9" s="7" t="n">
        <v>99896000</v>
      </c>
    </row>
    <row r="10" spans="1:6">
      <c r="A10" s="4" t="s">
        <v>348</v>
      </c>
      <c r="B10" s="7" t="n">
        <v>0</v>
      </c>
      <c r="D10" s="5" t="n">
        <v>0</v>
      </c>
      <c r="F10" s="7" t="n">
        <v>0</v>
      </c>
    </row>
    <row r="11" spans="1:6">
      <c r="A11" s="4" t="s">
        <v>349</v>
      </c>
      <c r="D11" s="5" t="n">
        <v>965000</v>
      </c>
      <c r="E11" s="5" t="n">
        <v>1100000</v>
      </c>
    </row>
    <row r="12" spans="1:6">
      <c r="A12" s="4" t="s">
        <v>350</v>
      </c>
    </row>
    <row r="13" spans="1:6">
      <c r="A13" s="3" t="s">
        <v>34</v>
      </c>
    </row>
    <row r="14" spans="1:6">
      <c r="A14" s="4" t="s">
        <v>347</v>
      </c>
      <c r="D14" s="7" t="n">
        <v>0</v>
      </c>
      <c r="E14" s="7" t="n">
        <v>40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4"/>
    <col customWidth="1" max="6" min="6" width="34"/>
    <col customWidth="1" max="7" min="7" width="34"/>
    <col customWidth="1" max="8" min="8" width="41"/>
    <col customWidth="1" max="9" min="9" width="41"/>
    <col customWidth="1" max="10" min="10" width="30"/>
    <col customWidth="1" max="11" min="11" width="41"/>
    <col customWidth="1" max="12" min="12" width="41"/>
  </cols>
  <sheetData>
    <row r="1" spans="1:12">
      <c r="A1" s="1" t="s">
        <v>351</v>
      </c>
      <c r="B1" s="2" t="s">
        <v>352</v>
      </c>
      <c r="C1" s="2" t="s">
        <v>353</v>
      </c>
      <c r="D1" s="2" t="s">
        <v>354</v>
      </c>
      <c r="E1" s="2" t="s">
        <v>355</v>
      </c>
      <c r="F1" s="2" t="s">
        <v>356</v>
      </c>
      <c r="G1" s="2" t="s">
        <v>357</v>
      </c>
      <c r="H1" s="2" t="s">
        <v>358</v>
      </c>
      <c r="I1" s="2" t="s">
        <v>359</v>
      </c>
      <c r="J1" s="2" t="s">
        <v>360</v>
      </c>
      <c r="K1" s="2" t="s">
        <v>358</v>
      </c>
      <c r="L1" s="2" t="s">
        <v>359</v>
      </c>
    </row>
    <row r="2" spans="1:12">
      <c r="A2" s="3" t="s">
        <v>191</v>
      </c>
    </row>
    <row r="3" spans="1:12">
      <c r="A3" s="4" t="s">
        <v>361</v>
      </c>
      <c r="H3" s="5" t="n">
        <v>18153000</v>
      </c>
      <c r="I3" s="5" t="n">
        <v>15360000</v>
      </c>
      <c r="K3" s="5" t="n">
        <v>18153000</v>
      </c>
      <c r="L3" s="5" t="n">
        <v>15360000</v>
      </c>
    </row>
    <row r="4" spans="1:12">
      <c r="A4" s="4" t="s">
        <v>362</v>
      </c>
      <c r="H4" s="5" t="n">
        <v>3153000</v>
      </c>
      <c r="I4" s="5" t="n">
        <v>2570000</v>
      </c>
      <c r="K4" s="5" t="n">
        <v>3378000</v>
      </c>
      <c r="L4" s="5" t="n">
        <v>1210000</v>
      </c>
    </row>
    <row r="5" spans="1:12">
      <c r="A5" s="4" t="s">
        <v>363</v>
      </c>
      <c r="H5" s="5" t="n">
        <v>501</v>
      </c>
      <c r="I5" s="5" t="n">
        <v>740</v>
      </c>
      <c r="K5" s="5" t="n">
        <v>501</v>
      </c>
      <c r="L5" s="5" t="n">
        <v>740</v>
      </c>
    </row>
    <row r="6" spans="1:12">
      <c r="A6" s="4" t="s">
        <v>364</v>
      </c>
      <c r="H6" s="5" t="n">
        <v>501000</v>
      </c>
      <c r="I6" s="5" t="n">
        <v>18685000</v>
      </c>
      <c r="K6" s="5" t="n">
        <v>501000</v>
      </c>
      <c r="L6" s="5" t="n">
        <v>22128000</v>
      </c>
    </row>
    <row r="7" spans="1:12">
      <c r="A7" s="3" t="s">
        <v>365</v>
      </c>
    </row>
    <row r="8" spans="1:12">
      <c r="A8" s="4" t="s">
        <v>366</v>
      </c>
      <c r="K8" s="8" t="n">
        <v>3.55</v>
      </c>
    </row>
    <row r="9" spans="1:12">
      <c r="A9" s="3" t="s">
        <v>367</v>
      </c>
    </row>
    <row r="10" spans="1:12">
      <c r="A10" s="4" t="s">
        <v>368</v>
      </c>
      <c r="K10" s="7" t="n">
        <v>2943000</v>
      </c>
      <c r="L10" s="7" t="n">
        <v>363000</v>
      </c>
    </row>
    <row r="11" spans="1:12">
      <c r="A11" s="4" t="s">
        <v>369</v>
      </c>
      <c r="K11" s="5" t="n">
        <v>0</v>
      </c>
    </row>
    <row r="12" spans="1:12">
      <c r="A12" s="4" t="s">
        <v>370</v>
      </c>
      <c r="H12" s="7" t="n">
        <v>33400000</v>
      </c>
      <c r="K12" s="7" t="n">
        <v>33400000</v>
      </c>
    </row>
    <row r="13" spans="1:12">
      <c r="A13" s="4" t="s">
        <v>371</v>
      </c>
      <c r="K13" s="4" t="s">
        <v>372</v>
      </c>
    </row>
    <row r="14" spans="1:12">
      <c r="A14" s="4" t="s">
        <v>373</v>
      </c>
    </row>
    <row r="15" spans="1:12">
      <c r="A15" s="3" t="s">
        <v>374</v>
      </c>
    </row>
    <row r="16" spans="1:12">
      <c r="A16" s="4" t="s">
        <v>375</v>
      </c>
      <c r="K16" s="4" t="s">
        <v>376</v>
      </c>
    </row>
    <row r="17" spans="1:12">
      <c r="A17" s="4" t="s">
        <v>377</v>
      </c>
      <c r="K17" s="4" t="s">
        <v>378</v>
      </c>
    </row>
    <row r="18" spans="1:12">
      <c r="A18" s="4" t="s">
        <v>379</v>
      </c>
      <c r="K18" s="4" t="s">
        <v>380</v>
      </c>
    </row>
    <row r="19" spans="1:12">
      <c r="A19" s="4" t="s">
        <v>381</v>
      </c>
      <c r="K19" s="4" t="s">
        <v>382</v>
      </c>
    </row>
    <row r="20" spans="1:12">
      <c r="A20" s="3" t="s">
        <v>367</v>
      </c>
    </row>
    <row r="21" spans="1:12">
      <c r="A21" s="4" t="s">
        <v>383</v>
      </c>
      <c r="D21" s="5" t="n">
        <v>1000000</v>
      </c>
      <c r="J21" s="5" t="n">
        <v>1000000</v>
      </c>
    </row>
    <row r="22" spans="1:12">
      <c r="A22" s="4" t="s">
        <v>384</v>
      </c>
      <c r="D22" s="4" t="s">
        <v>385</v>
      </c>
    </row>
    <row r="23" spans="1:12">
      <c r="A23" s="4" t="s">
        <v>386</v>
      </c>
      <c r="D23" s="4" t="s">
        <v>387</v>
      </c>
    </row>
    <row r="24" spans="1:12">
      <c r="A24" s="4" t="s">
        <v>388</v>
      </c>
      <c r="D24" s="4" t="s">
        <v>389</v>
      </c>
    </row>
    <row r="25" spans="1:12">
      <c r="A25" s="4" t="s">
        <v>390</v>
      </c>
      <c r="D25" s="4" t="s">
        <v>391</v>
      </c>
    </row>
    <row r="26" spans="1:12">
      <c r="A26" s="4" t="s">
        <v>392</v>
      </c>
      <c r="D26" s="4" t="s">
        <v>382</v>
      </c>
    </row>
    <row r="27" spans="1:12">
      <c r="A27" s="4" t="s">
        <v>393</v>
      </c>
      <c r="D27" s="4" t="s">
        <v>394</v>
      </c>
    </row>
    <row r="28" spans="1:12">
      <c r="A28" s="4" t="s">
        <v>395</v>
      </c>
      <c r="H28" s="5" t="n">
        <v>120000</v>
      </c>
      <c r="K28" s="5" t="n">
        <v>120000</v>
      </c>
    </row>
    <row r="29" spans="1:12">
      <c r="A29" s="4" t="s">
        <v>369</v>
      </c>
      <c r="H29" s="7" t="n">
        <v>213000</v>
      </c>
      <c r="K29" s="7" t="n">
        <v>213000</v>
      </c>
    </row>
    <row r="30" spans="1:12">
      <c r="A30" s="4" t="s">
        <v>396</v>
      </c>
    </row>
    <row r="31" spans="1:12">
      <c r="A31" s="3" t="s">
        <v>374</v>
      </c>
    </row>
    <row r="32" spans="1:12">
      <c r="A32" s="4" t="s">
        <v>375</v>
      </c>
      <c r="H32" s="4" t="s">
        <v>376</v>
      </c>
      <c r="I32" s="4" t="s">
        <v>376</v>
      </c>
      <c r="K32" s="4" t="s">
        <v>376</v>
      </c>
      <c r="L32" s="4" t="s">
        <v>376</v>
      </c>
    </row>
    <row r="33" spans="1:12">
      <c r="A33" s="4" t="s">
        <v>377</v>
      </c>
      <c r="H33" s="4" t="s">
        <v>397</v>
      </c>
      <c r="I33" s="4" t="s">
        <v>398</v>
      </c>
      <c r="K33" s="4" t="s">
        <v>399</v>
      </c>
      <c r="L33" s="4" t="s">
        <v>400</v>
      </c>
    </row>
    <row r="34" spans="1:12">
      <c r="A34" s="4" t="s">
        <v>379</v>
      </c>
      <c r="H34" s="4" t="s">
        <v>401</v>
      </c>
      <c r="I34" s="4" t="s">
        <v>402</v>
      </c>
      <c r="K34" s="4" t="s">
        <v>403</v>
      </c>
      <c r="L34" s="4" t="s">
        <v>294</v>
      </c>
    </row>
    <row r="35" spans="1:12">
      <c r="A35" s="4" t="s">
        <v>381</v>
      </c>
      <c r="H35" s="4" t="s">
        <v>404</v>
      </c>
      <c r="I35" s="4" t="s">
        <v>404</v>
      </c>
      <c r="K35" s="4" t="s">
        <v>404</v>
      </c>
      <c r="L35" s="4" t="s">
        <v>404</v>
      </c>
    </row>
    <row r="36" spans="1:12">
      <c r="A36" s="4" t="s">
        <v>405</v>
      </c>
      <c r="H36" s="8" t="n">
        <v>6.11</v>
      </c>
      <c r="I36" s="8" t="n">
        <v>4.13</v>
      </c>
      <c r="K36" s="8" t="n">
        <v>6.74</v>
      </c>
      <c r="L36" s="8" t="n">
        <v>1.91</v>
      </c>
    </row>
    <row r="37" spans="1:12">
      <c r="A37" s="3" t="s">
        <v>406</v>
      </c>
    </row>
    <row r="38" spans="1:12">
      <c r="A38" s="4" t="s">
        <v>407</v>
      </c>
      <c r="J38" s="5" t="n">
        <v>11971000</v>
      </c>
      <c r="K38" s="5" t="n">
        <v>11971000</v>
      </c>
    </row>
    <row r="39" spans="1:12">
      <c r="A39" s="4" t="s">
        <v>408</v>
      </c>
      <c r="K39" s="5" t="n">
        <v>5431000</v>
      </c>
    </row>
    <row r="40" spans="1:12">
      <c r="A40" s="4" t="s">
        <v>409</v>
      </c>
      <c r="K40" s="5" t="n">
        <v>-595000</v>
      </c>
    </row>
    <row r="41" spans="1:12">
      <c r="A41" s="4" t="s">
        <v>410</v>
      </c>
      <c r="K41" s="5" t="n">
        <v>-590000</v>
      </c>
    </row>
    <row r="42" spans="1:12">
      <c r="A42" s="4" t="s">
        <v>411</v>
      </c>
      <c r="H42" s="5" t="n">
        <v>16217000</v>
      </c>
      <c r="K42" s="5" t="n">
        <v>16217000</v>
      </c>
    </row>
    <row r="43" spans="1:12">
      <c r="A43" s="3" t="s">
        <v>412</v>
      </c>
    </row>
    <row r="44" spans="1:12">
      <c r="A44" s="4" t="s">
        <v>413</v>
      </c>
      <c r="J44" s="8" t="n">
        <v>9.92</v>
      </c>
      <c r="K44" s="8" t="n">
        <v>9.92</v>
      </c>
    </row>
    <row r="45" spans="1:12">
      <c r="A45" s="4" t="s">
        <v>414</v>
      </c>
      <c r="K45" s="10" t="n">
        <v>10.43</v>
      </c>
    </row>
    <row r="46" spans="1:12">
      <c r="A46" s="4" t="s">
        <v>415</v>
      </c>
      <c r="K46" s="10" t="n">
        <v>4.94</v>
      </c>
    </row>
    <row r="47" spans="1:12">
      <c r="A47" s="4" t="s">
        <v>416</v>
      </c>
      <c r="K47" s="10" t="n">
        <v>11.4</v>
      </c>
    </row>
    <row r="48" spans="1:12">
      <c r="A48" s="4" t="s">
        <v>417</v>
      </c>
      <c r="H48" s="8" t="n">
        <v>11.47</v>
      </c>
      <c r="K48" s="8" t="n">
        <v>11.47</v>
      </c>
    </row>
    <row r="49" spans="1:12">
      <c r="A49" s="3" t="s">
        <v>367</v>
      </c>
    </row>
    <row r="50" spans="1:12">
      <c r="A50" s="4" t="s">
        <v>368</v>
      </c>
      <c r="K50" s="7" t="n">
        <v>2900000</v>
      </c>
    </row>
    <row r="51" spans="1:12">
      <c r="A51" s="4" t="s">
        <v>418</v>
      </c>
    </row>
    <row r="52" spans="1:12">
      <c r="A52" s="3" t="s">
        <v>412</v>
      </c>
    </row>
    <row r="53" spans="1:12">
      <c r="A53" s="4" t="s">
        <v>415</v>
      </c>
      <c r="K53" s="8" t="n">
        <v>1.84</v>
      </c>
    </row>
    <row r="54" spans="1:12">
      <c r="A54" s="4" t="s">
        <v>419</v>
      </c>
    </row>
    <row r="55" spans="1:12">
      <c r="A55" s="3" t="s">
        <v>412</v>
      </c>
    </row>
    <row r="56" spans="1:12">
      <c r="A56" s="4" t="s">
        <v>415</v>
      </c>
      <c r="K56" s="8" t="n">
        <v>12.21</v>
      </c>
    </row>
    <row r="57" spans="1:12">
      <c r="A57" s="4" t="s">
        <v>420</v>
      </c>
    </row>
    <row r="58" spans="1:12">
      <c r="A58" s="3" t="s">
        <v>193</v>
      </c>
    </row>
    <row r="59" spans="1:12">
      <c r="A59" s="4" t="s">
        <v>421</v>
      </c>
      <c r="K59" s="4" t="s">
        <v>422</v>
      </c>
    </row>
    <row r="60" spans="1:12">
      <c r="A60" s="4" t="s">
        <v>423</v>
      </c>
      <c r="K60" s="5" t="n">
        <v>2</v>
      </c>
    </row>
    <row r="61" spans="1:12">
      <c r="A61" s="3" t="s">
        <v>424</v>
      </c>
    </row>
    <row r="62" spans="1:12">
      <c r="A62" s="4" t="s">
        <v>425</v>
      </c>
      <c r="K62" s="5" t="n">
        <v>295200</v>
      </c>
    </row>
    <row r="63" spans="1:12">
      <c r="A63" s="4" t="s">
        <v>426</v>
      </c>
    </row>
    <row r="64" spans="1:12">
      <c r="A64" s="3" t="s">
        <v>193</v>
      </c>
    </row>
    <row r="65" spans="1:12">
      <c r="A65" s="4" t="s">
        <v>421</v>
      </c>
      <c r="E65" s="4" t="s">
        <v>422</v>
      </c>
      <c r="F65" s="4" t="s">
        <v>422</v>
      </c>
      <c r="G65" s="4" t="s">
        <v>422</v>
      </c>
    </row>
    <row r="66" spans="1:12">
      <c r="A66" s="4" t="s">
        <v>427</v>
      </c>
      <c r="E66" s="5" t="n">
        <v>3</v>
      </c>
      <c r="F66" s="5" t="n">
        <v>3</v>
      </c>
      <c r="G66" s="5" t="n">
        <v>3</v>
      </c>
    </row>
    <row r="67" spans="1:12">
      <c r="A67" s="3" t="s">
        <v>424</v>
      </c>
    </row>
    <row r="68" spans="1:12">
      <c r="A68" s="4" t="s">
        <v>428</v>
      </c>
      <c r="J68" s="5" t="n">
        <v>2319000</v>
      </c>
      <c r="K68" s="5" t="n">
        <v>2319000</v>
      </c>
    </row>
    <row r="69" spans="1:12">
      <c r="A69" s="4" t="s">
        <v>429</v>
      </c>
      <c r="K69" s="5" t="n">
        <v>-503000</v>
      </c>
    </row>
    <row r="70" spans="1:12">
      <c r="A70" s="4" t="s">
        <v>430</v>
      </c>
      <c r="B70" s="5" t="n">
        <v>-71380</v>
      </c>
    </row>
    <row r="71" spans="1:12">
      <c r="A71" s="4" t="s">
        <v>431</v>
      </c>
      <c r="H71" s="5" t="n">
        <v>1816000</v>
      </c>
      <c r="K71" s="5" t="n">
        <v>1816000</v>
      </c>
    </row>
    <row r="72" spans="1:12">
      <c r="A72" s="3" t="s">
        <v>365</v>
      </c>
    </row>
    <row r="73" spans="1:12">
      <c r="A73" s="4" t="s">
        <v>432</v>
      </c>
      <c r="J73" s="8" t="n">
        <v>2.82</v>
      </c>
      <c r="K73" s="8" t="n">
        <v>2.82</v>
      </c>
    </row>
    <row r="74" spans="1:12">
      <c r="A74" s="4" t="s">
        <v>433</v>
      </c>
      <c r="K74" s="10" t="n">
        <v>2.64</v>
      </c>
    </row>
    <row r="75" spans="1:12">
      <c r="A75" s="4" t="s">
        <v>434</v>
      </c>
      <c r="H75" s="8" t="n">
        <v>2.87</v>
      </c>
      <c r="K75" s="8" t="n">
        <v>2.87</v>
      </c>
    </row>
    <row r="76" spans="1:12">
      <c r="A76" s="3" t="s">
        <v>367</v>
      </c>
    </row>
    <row r="77" spans="1:12">
      <c r="A77" s="4" t="s">
        <v>369</v>
      </c>
      <c r="H77" s="7" t="n">
        <v>4300000</v>
      </c>
      <c r="I77" s="7" t="n">
        <v>2600000</v>
      </c>
      <c r="K77" s="7" t="n">
        <v>12000000</v>
      </c>
      <c r="L77" s="7" t="n">
        <v>8300000</v>
      </c>
    </row>
    <row r="78" spans="1:12">
      <c r="A78" s="4" t="s">
        <v>435</v>
      </c>
    </row>
    <row r="79" spans="1:12">
      <c r="A79" s="3" t="s">
        <v>424</v>
      </c>
    </row>
    <row r="80" spans="1:12">
      <c r="A80" s="4" t="s">
        <v>425</v>
      </c>
      <c r="E80" s="5" t="n">
        <v>239000</v>
      </c>
      <c r="F80" s="5" t="n">
        <v>529830</v>
      </c>
      <c r="G80" s="5" t="n">
        <v>117800</v>
      </c>
    </row>
    <row r="81" spans="1:12">
      <c r="A81" s="3" t="s">
        <v>365</v>
      </c>
    </row>
    <row r="82" spans="1:12">
      <c r="A82" s="4" t="s">
        <v>366</v>
      </c>
      <c r="E82" s="8" t="n">
        <v>4.71</v>
      </c>
      <c r="F82" s="8" t="n">
        <v>2.47</v>
      </c>
      <c r="G82" s="8" t="n">
        <v>3.15</v>
      </c>
    </row>
    <row r="83" spans="1:12">
      <c r="A83" s="3" t="s">
        <v>367</v>
      </c>
    </row>
    <row r="84" spans="1:12">
      <c r="A84" s="4" t="s">
        <v>369</v>
      </c>
      <c r="K84" s="7" t="n">
        <v>0</v>
      </c>
    </row>
    <row r="85" spans="1:12">
      <c r="A85" s="4" t="s">
        <v>436</v>
      </c>
    </row>
    <row r="86" spans="1:12">
      <c r="A86" s="3" t="s">
        <v>191</v>
      </c>
    </row>
    <row r="87" spans="1:12">
      <c r="A87" s="4" t="s">
        <v>362</v>
      </c>
      <c r="C87" s="5" t="n">
        <v>19500000</v>
      </c>
    </row>
    <row r="88" spans="1:12">
      <c r="A88" s="3" t="s">
        <v>193</v>
      </c>
    </row>
    <row r="89" spans="1:12">
      <c r="A89" s="4" t="s">
        <v>437</v>
      </c>
      <c r="C89" s="5" t="n">
        <v>7500000</v>
      </c>
    </row>
    <row r="90" spans="1:12">
      <c r="A90" s="4" t="s">
        <v>438</v>
      </c>
    </row>
    <row r="91" spans="1:12">
      <c r="A91" s="3" t="s">
        <v>374</v>
      </c>
    </row>
    <row r="92" spans="1:12">
      <c r="A92" s="4" t="s">
        <v>439</v>
      </c>
      <c r="K92" s="5" t="n">
        <v>1</v>
      </c>
    </row>
    <row r="93" spans="1:12">
      <c r="A93" s="4" t="s">
        <v>440</v>
      </c>
    </row>
    <row r="94" spans="1:12">
      <c r="A94" s="3" t="s">
        <v>193</v>
      </c>
    </row>
    <row r="95" spans="1:12">
      <c r="A95" s="4" t="s">
        <v>441</v>
      </c>
      <c r="K95" s="4" t="s">
        <v>442</v>
      </c>
    </row>
    <row r="96" spans="1:12">
      <c r="A96" s="4" t="s">
        <v>421</v>
      </c>
      <c r="K96" s="4" t="s">
        <v>2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3</v>
      </c>
      <c r="B1" s="2" t="s">
        <v>77</v>
      </c>
      <c r="D1" s="2" t="s">
        <v>1</v>
      </c>
    </row>
    <row r="2" spans="1:5">
      <c r="B2" s="2" t="s">
        <v>2</v>
      </c>
      <c r="C2" s="2" t="s">
        <v>78</v>
      </c>
      <c r="D2" s="2" t="s">
        <v>2</v>
      </c>
      <c r="E2" s="2" t="s">
        <v>78</v>
      </c>
    </row>
    <row r="3" spans="1:5">
      <c r="A3" s="3" t="s">
        <v>444</v>
      </c>
    </row>
    <row r="4" spans="1:5">
      <c r="A4" s="4" t="s">
        <v>445</v>
      </c>
      <c r="D4" s="5" t="n">
        <v>1</v>
      </c>
    </row>
    <row r="5" spans="1:5">
      <c r="A5" s="4" t="s">
        <v>283</v>
      </c>
    </row>
    <row r="6" spans="1:5">
      <c r="A6" s="3" t="s">
        <v>444</v>
      </c>
    </row>
    <row r="7" spans="1:5">
      <c r="A7" s="4" t="s">
        <v>446</v>
      </c>
      <c r="B7" s="4" t="s">
        <v>447</v>
      </c>
      <c r="C7" s="4" t="s">
        <v>448</v>
      </c>
      <c r="D7" s="4" t="s">
        <v>449</v>
      </c>
      <c r="E7" s="4" t="s">
        <v>450</v>
      </c>
    </row>
    <row r="8" spans="1:5">
      <c r="A8" s="4" t="s">
        <v>286</v>
      </c>
    </row>
    <row r="9" spans="1:5">
      <c r="A9" s="3" t="s">
        <v>444</v>
      </c>
    </row>
    <row r="10" spans="1:5">
      <c r="A10" s="4" t="s">
        <v>446</v>
      </c>
      <c r="B10" s="4" t="s">
        <v>451</v>
      </c>
      <c r="C10" s="4" t="s">
        <v>451</v>
      </c>
      <c r="D10" s="4" t="s">
        <v>452</v>
      </c>
      <c r="E10" s="4" t="s">
        <v>453</v>
      </c>
    </row>
    <row r="11" spans="1:5">
      <c r="A11" s="4" t="s">
        <v>287</v>
      </c>
    </row>
    <row r="12" spans="1:5">
      <c r="A12" s="3" t="s">
        <v>444</v>
      </c>
    </row>
    <row r="13" spans="1:5">
      <c r="A13" s="4" t="s">
        <v>446</v>
      </c>
      <c r="E13" s="4" t="s">
        <v>454</v>
      </c>
    </row>
    <row r="14" spans="1:5">
      <c r="A14" s="4" t="s">
        <v>248</v>
      </c>
    </row>
    <row r="15" spans="1:5">
      <c r="A15" s="3" t="s">
        <v>444</v>
      </c>
    </row>
    <row r="16" spans="1:5">
      <c r="A16" s="4" t="s">
        <v>446</v>
      </c>
      <c r="B16" s="4" t="s">
        <v>294</v>
      </c>
      <c r="C16" s="4" t="s">
        <v>455</v>
      </c>
      <c r="D16" s="4" t="s">
        <v>456</v>
      </c>
      <c r="E16" s="4" t="s">
        <v>4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58</v>
      </c>
      <c r="B1" s="2" t="s">
        <v>265</v>
      </c>
      <c r="C1" s="2" t="s">
        <v>77</v>
      </c>
      <c r="E1" s="2" t="s">
        <v>1</v>
      </c>
      <c r="G1" s="2" t="s">
        <v>459</v>
      </c>
    </row>
    <row r="2" spans="1:7">
      <c r="B2" s="2" t="s">
        <v>460</v>
      </c>
      <c r="C2" s="2" t="s">
        <v>2</v>
      </c>
      <c r="D2" s="2" t="s">
        <v>78</v>
      </c>
      <c r="E2" s="2" t="s">
        <v>2</v>
      </c>
      <c r="F2" s="2" t="s">
        <v>78</v>
      </c>
      <c r="G2" s="2" t="s">
        <v>27</v>
      </c>
    </row>
    <row r="3" spans="1:7">
      <c r="A3" s="3" t="s">
        <v>461</v>
      </c>
    </row>
    <row r="4" spans="1:7">
      <c r="A4" s="4" t="s">
        <v>33</v>
      </c>
      <c r="C4" s="7" t="n">
        <v>8115</v>
      </c>
      <c r="E4" s="7" t="n">
        <v>8115</v>
      </c>
    </row>
    <row r="5" spans="1:7">
      <c r="A5" s="4" t="s">
        <v>128</v>
      </c>
      <c r="C5" s="5" t="n">
        <v>8441</v>
      </c>
      <c r="D5" s="7" t="n">
        <v>6503</v>
      </c>
      <c r="E5" s="5" t="n">
        <v>22873</v>
      </c>
      <c r="F5" s="7" t="n">
        <v>20555</v>
      </c>
    </row>
    <row r="6" spans="1:7">
      <c r="A6" s="4" t="s">
        <v>462</v>
      </c>
    </row>
    <row r="7" spans="1:7">
      <c r="A7" s="3" t="s">
        <v>461</v>
      </c>
    </row>
    <row r="8" spans="1:7">
      <c r="A8" s="4" t="s">
        <v>33</v>
      </c>
      <c r="G8" s="7" t="n">
        <v>8900</v>
      </c>
    </row>
    <row r="9" spans="1:7">
      <c r="A9" s="4" t="s">
        <v>286</v>
      </c>
    </row>
    <row r="10" spans="1:7">
      <c r="A10" s="3" t="s">
        <v>461</v>
      </c>
    </row>
    <row r="11" spans="1:7">
      <c r="A11" s="4" t="s">
        <v>463</v>
      </c>
      <c r="B11" s="4" t="s">
        <v>385</v>
      </c>
    </row>
    <row r="12" spans="1:7">
      <c r="A12" s="4" t="s">
        <v>464</v>
      </c>
    </row>
    <row r="13" spans="1:7">
      <c r="A13" s="3" t="s">
        <v>461</v>
      </c>
    </row>
    <row r="14" spans="1:7">
      <c r="A14" s="4" t="s">
        <v>33</v>
      </c>
      <c r="C14" s="7" t="n">
        <v>23700</v>
      </c>
      <c r="E14" s="5" t="n">
        <v>23700</v>
      </c>
    </row>
    <row r="15" spans="1:7">
      <c r="A15" s="4" t="s">
        <v>465</v>
      </c>
    </row>
    <row r="16" spans="1:7">
      <c r="A16" s="3" t="s">
        <v>461</v>
      </c>
    </row>
    <row r="17" spans="1:7">
      <c r="A17" s="4" t="s">
        <v>128</v>
      </c>
      <c r="E17" s="7" t="n">
        <v>22900</v>
      </c>
      <c r="G17" s="7" t="n">
        <v>206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8"/>
    <col customWidth="1" max="3" min="3" width="21"/>
    <col customWidth="1" max="4" min="4" width="21"/>
    <col customWidth="1" max="5" min="5" width="25"/>
    <col customWidth="1" max="6" min="6" width="21"/>
    <col customWidth="1" max="7" min="7" width="21"/>
  </cols>
  <sheetData>
    <row r="1" spans="1:7">
      <c r="A1" s="1" t="s">
        <v>466</v>
      </c>
      <c r="B1" s="2" t="s">
        <v>265</v>
      </c>
      <c r="C1" s="2" t="s">
        <v>77</v>
      </c>
      <c r="E1" s="2" t="s">
        <v>1</v>
      </c>
    </row>
    <row r="2" spans="1:7">
      <c r="B2" s="2" t="s">
        <v>467</v>
      </c>
      <c r="C2" s="2" t="s">
        <v>149</v>
      </c>
      <c r="D2" s="2" t="s">
        <v>235</v>
      </c>
      <c r="E2" s="2" t="s">
        <v>269</v>
      </c>
      <c r="F2" s="2" t="s">
        <v>235</v>
      </c>
      <c r="G2" s="2" t="s">
        <v>233</v>
      </c>
    </row>
    <row r="3" spans="1:7">
      <c r="A3" s="3" t="s">
        <v>461</v>
      </c>
    </row>
    <row r="4" spans="1:7">
      <c r="A4" s="4" t="s">
        <v>80</v>
      </c>
      <c r="C4" s="7" t="n">
        <v>672000</v>
      </c>
      <c r="D4" s="7" t="n">
        <v>79000</v>
      </c>
      <c r="E4" s="7" t="n">
        <v>13533000</v>
      </c>
      <c r="F4" s="7" t="n">
        <v>49889000</v>
      </c>
    </row>
    <row r="5" spans="1:7">
      <c r="A5" s="4" t="s">
        <v>468</v>
      </c>
      <c r="C5" s="5" t="n">
        <v>80592000</v>
      </c>
      <c r="E5" s="5" t="n">
        <v>80592000</v>
      </c>
      <c r="G5" s="7" t="n">
        <v>93752000</v>
      </c>
    </row>
    <row r="6" spans="1:7">
      <c r="A6" s="4" t="s">
        <v>347</v>
      </c>
      <c r="C6" s="5" t="n">
        <v>47243000</v>
      </c>
      <c r="D6" s="7" t="n">
        <v>31689000</v>
      </c>
      <c r="E6" s="7" t="n">
        <v>130775000</v>
      </c>
      <c r="F6" s="7" t="n">
        <v>99896000</v>
      </c>
    </row>
    <row r="7" spans="1:7">
      <c r="A7" s="4" t="s">
        <v>278</v>
      </c>
    </row>
    <row r="8" spans="1:7">
      <c r="A8" s="3" t="s">
        <v>461</v>
      </c>
    </row>
    <row r="9" spans="1:7">
      <c r="A9" s="4" t="s">
        <v>469</v>
      </c>
      <c r="E9" s="5" t="n">
        <v>1</v>
      </c>
    </row>
    <row r="10" spans="1:7">
      <c r="A10" s="4" t="s">
        <v>470</v>
      </c>
      <c r="B10" s="5" t="n">
        <v>1</v>
      </c>
    </row>
    <row r="11" spans="1:7">
      <c r="A11" s="4" t="s">
        <v>247</v>
      </c>
      <c r="E11" s="7" t="n">
        <v>34000000</v>
      </c>
    </row>
    <row r="12" spans="1:7">
      <c r="A12" s="4" t="s">
        <v>468</v>
      </c>
      <c r="C12" s="7" t="n">
        <v>84000</v>
      </c>
      <c r="E12" s="7" t="n">
        <v>8400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 customWidth="1" max="6" min="6" width="21"/>
  </cols>
  <sheetData>
    <row r="1" spans="1:6">
      <c r="A1" s="1" t="s">
        <v>471</v>
      </c>
      <c r="B1" s="2" t="s">
        <v>472</v>
      </c>
      <c r="C1" s="2" t="s">
        <v>149</v>
      </c>
      <c r="D1" s="2" t="s">
        <v>235</v>
      </c>
      <c r="E1" s="2" t="s">
        <v>149</v>
      </c>
      <c r="F1" s="2" t="s">
        <v>235</v>
      </c>
    </row>
    <row r="2" spans="1:6">
      <c r="A2" s="3" t="s">
        <v>461</v>
      </c>
    </row>
    <row r="3" spans="1:6">
      <c r="A3" s="4" t="s">
        <v>473</v>
      </c>
      <c r="C3" s="7" t="n">
        <v>672</v>
      </c>
      <c r="D3" s="7" t="n">
        <v>79</v>
      </c>
      <c r="E3" s="7" t="n">
        <v>13533</v>
      </c>
      <c r="F3" s="7" t="n">
        <v>49889</v>
      </c>
    </row>
    <row r="4" spans="1:6">
      <c r="A4" s="4" t="s">
        <v>287</v>
      </c>
    </row>
    <row r="5" spans="1:6">
      <c r="A5" s="3" t="s">
        <v>461</v>
      </c>
    </row>
    <row r="6" spans="1:6">
      <c r="A6" s="4" t="s">
        <v>473</v>
      </c>
      <c r="F6" s="5" t="n">
        <v>6000</v>
      </c>
    </row>
    <row r="7" spans="1:6">
      <c r="A7" s="4" t="s">
        <v>474</v>
      </c>
    </row>
    <row r="8" spans="1:6">
      <c r="A8" s="3" t="s">
        <v>461</v>
      </c>
    </row>
    <row r="9" spans="1:6">
      <c r="A9" s="4" t="s">
        <v>475</v>
      </c>
      <c r="B9" s="5" t="n">
        <v>4</v>
      </c>
    </row>
    <row r="10" spans="1:6">
      <c r="A10" s="4" t="s">
        <v>476</v>
      </c>
      <c r="B10" s="7" t="n">
        <v>30000</v>
      </c>
    </row>
    <row r="11" spans="1:6">
      <c r="A11" s="4" t="s">
        <v>477</v>
      </c>
    </row>
    <row r="12" spans="1:6">
      <c r="A12" s="3" t="s">
        <v>461</v>
      </c>
    </row>
    <row r="13" spans="1:6">
      <c r="A13" s="4" t="s">
        <v>473</v>
      </c>
      <c r="D13" s="7" t="n">
        <v>30000</v>
      </c>
      <c r="F13" s="7" t="n">
        <v>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8"/>
    <col customWidth="1" max="2" min="2" width="17"/>
    <col customWidth="1" max="3" min="3" width="21"/>
    <col customWidth="1" max="4" min="4" width="21"/>
    <col customWidth="1" max="5" min="5" width="25"/>
    <col customWidth="1" max="6" min="6" width="21"/>
    <col customWidth="1" max="7" min="7" width="25"/>
  </cols>
  <sheetData>
    <row r="1" spans="1:7">
      <c r="A1" s="1" t="s">
        <v>478</v>
      </c>
      <c r="B1" s="2" t="s">
        <v>265</v>
      </c>
      <c r="C1" s="2" t="s">
        <v>77</v>
      </c>
      <c r="E1" s="2" t="s">
        <v>1</v>
      </c>
      <c r="G1" s="2" t="s">
        <v>263</v>
      </c>
    </row>
    <row r="2" spans="1:7">
      <c r="B2" s="2" t="s">
        <v>479</v>
      </c>
      <c r="C2" s="2" t="s">
        <v>149</v>
      </c>
      <c r="D2" s="2" t="s">
        <v>235</v>
      </c>
      <c r="E2" s="2" t="s">
        <v>269</v>
      </c>
      <c r="F2" s="2" t="s">
        <v>235</v>
      </c>
      <c r="G2" s="2" t="s">
        <v>270</v>
      </c>
    </row>
    <row r="3" spans="1:7">
      <c r="A3" s="3" t="s">
        <v>461</v>
      </c>
    </row>
    <row r="4" spans="1:7">
      <c r="A4" s="4" t="s">
        <v>80</v>
      </c>
      <c r="C4" s="7" t="n">
        <v>672000</v>
      </c>
      <c r="D4" s="7" t="n">
        <v>79000</v>
      </c>
      <c r="E4" s="7" t="n">
        <v>13533000</v>
      </c>
      <c r="F4" s="7" t="n">
        <v>49889000</v>
      </c>
    </row>
    <row r="5" spans="1:7">
      <c r="A5" s="4" t="s">
        <v>246</v>
      </c>
    </row>
    <row r="6" spans="1:7">
      <c r="A6" s="3" t="s">
        <v>461</v>
      </c>
    </row>
    <row r="7" spans="1:7">
      <c r="A7" s="4" t="s">
        <v>469</v>
      </c>
      <c r="E7" s="5" t="n">
        <v>5</v>
      </c>
      <c r="G7" s="5" t="n">
        <v>6</v>
      </c>
    </row>
    <row r="8" spans="1:7">
      <c r="A8" s="4" t="s">
        <v>476</v>
      </c>
      <c r="G8" s="7" t="n">
        <v>45000000</v>
      </c>
    </row>
    <row r="9" spans="1:7">
      <c r="A9" s="4" t="s">
        <v>480</v>
      </c>
      <c r="G9" s="5" t="n">
        <v>1000000</v>
      </c>
    </row>
    <row r="10" spans="1:7">
      <c r="A10" s="4" t="s">
        <v>247</v>
      </c>
      <c r="G10" s="7" t="n">
        <v>199500000</v>
      </c>
    </row>
    <row r="11" spans="1:7">
      <c r="A11" s="4" t="s">
        <v>470</v>
      </c>
      <c r="B11" s="5" t="n">
        <v>1</v>
      </c>
    </row>
    <row r="12" spans="1:7">
      <c r="A12" s="4" t="s">
        <v>80</v>
      </c>
      <c r="E12" s="7" t="n">
        <v>978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5"/>
    <col customWidth="1" max="7" min="7" width="14"/>
  </cols>
  <sheetData>
    <row r="1" spans="1:7">
      <c r="A1" s="1" t="s">
        <v>481</v>
      </c>
      <c r="B1" s="2" t="s">
        <v>265</v>
      </c>
      <c r="D1" s="2" t="s">
        <v>77</v>
      </c>
      <c r="F1" s="2" t="s">
        <v>1</v>
      </c>
    </row>
    <row r="2" spans="1:7">
      <c r="B2" s="2" t="s">
        <v>482</v>
      </c>
      <c r="C2" s="2" t="s">
        <v>483</v>
      </c>
      <c r="D2" s="2" t="s">
        <v>2</v>
      </c>
      <c r="E2" s="2" t="s">
        <v>78</v>
      </c>
      <c r="F2" s="2" t="s">
        <v>2</v>
      </c>
      <c r="G2" s="2" t="s">
        <v>78</v>
      </c>
    </row>
    <row r="3" spans="1:7">
      <c r="A3" s="3" t="s">
        <v>461</v>
      </c>
    </row>
    <row r="4" spans="1:7">
      <c r="A4" s="4" t="s">
        <v>473</v>
      </c>
      <c r="D4" s="7" t="n">
        <v>672</v>
      </c>
      <c r="E4" s="7" t="n">
        <v>79</v>
      </c>
      <c r="F4" s="7" t="n">
        <v>13533</v>
      </c>
      <c r="G4" s="7" t="n">
        <v>49889</v>
      </c>
    </row>
    <row r="5" spans="1:7">
      <c r="A5" s="4" t="s">
        <v>283</v>
      </c>
    </row>
    <row r="6" spans="1:7">
      <c r="A6" s="3" t="s">
        <v>461</v>
      </c>
    </row>
    <row r="7" spans="1:7">
      <c r="A7" s="4" t="s">
        <v>476</v>
      </c>
      <c r="C7" s="7" t="n">
        <v>0</v>
      </c>
      <c r="G7" s="5" t="n">
        <v>13000</v>
      </c>
    </row>
    <row r="8" spans="1:7">
      <c r="A8" s="4" t="s">
        <v>473</v>
      </c>
      <c r="G8" s="5" t="n">
        <v>12700</v>
      </c>
    </row>
    <row r="9" spans="1:7">
      <c r="A9" s="4" t="s">
        <v>247</v>
      </c>
      <c r="B9" s="7" t="n">
        <v>160000</v>
      </c>
    </row>
    <row r="10" spans="1:7">
      <c r="A10" s="4" t="s">
        <v>484</v>
      </c>
    </row>
    <row r="11" spans="1:7">
      <c r="A11" s="3" t="s">
        <v>461</v>
      </c>
    </row>
    <row r="12" spans="1:7">
      <c r="A12" s="4" t="s">
        <v>247</v>
      </c>
      <c r="B12" s="5" t="n">
        <v>10000</v>
      </c>
    </row>
    <row r="13" spans="1:7">
      <c r="A13" s="4" t="s">
        <v>485</v>
      </c>
    </row>
    <row r="14" spans="1:7">
      <c r="A14" s="3" t="s">
        <v>461</v>
      </c>
    </row>
    <row r="15" spans="1:7">
      <c r="A15" s="4" t="s">
        <v>473</v>
      </c>
      <c r="E15" s="7" t="n">
        <v>1000</v>
      </c>
      <c r="G15" s="7" t="n">
        <v>1000</v>
      </c>
    </row>
    <row r="16" spans="1:7">
      <c r="A16" s="4" t="s">
        <v>486</v>
      </c>
    </row>
    <row r="17" spans="1:7">
      <c r="A17" s="3" t="s">
        <v>461</v>
      </c>
    </row>
    <row r="18" spans="1:7">
      <c r="A18" s="4" t="s">
        <v>247</v>
      </c>
      <c r="F18" s="7" t="n">
        <v>3000</v>
      </c>
    </row>
    <row r="19" spans="1:7">
      <c r="A19" s="4" t="s">
        <v>487</v>
      </c>
    </row>
    <row r="20" spans="1:7">
      <c r="A20" s="3" t="s">
        <v>461</v>
      </c>
    </row>
    <row r="21" spans="1:7">
      <c r="A21" s="4" t="s">
        <v>247</v>
      </c>
      <c r="B21" s="5" t="n">
        <v>50000</v>
      </c>
    </row>
    <row r="22" spans="1:7">
      <c r="A22" s="4" t="s">
        <v>488</v>
      </c>
    </row>
    <row r="23" spans="1:7">
      <c r="A23" s="3" t="s">
        <v>461</v>
      </c>
    </row>
    <row r="24" spans="1:7">
      <c r="A24" s="4" t="s">
        <v>247</v>
      </c>
      <c r="B24" s="7" t="n">
        <v>100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5"/>
    <col customWidth="1" max="6" min="6" width="21"/>
    <col customWidth="1" max="7" min="7" width="21"/>
    <col customWidth="1" max="8" min="8" width="20"/>
  </cols>
  <sheetData>
    <row r="1" spans="1:8">
      <c r="A1" s="1" t="s">
        <v>489</v>
      </c>
      <c r="B1" s="2" t="s">
        <v>265</v>
      </c>
      <c r="C1" s="2" t="s">
        <v>77</v>
      </c>
      <c r="E1" s="2" t="s">
        <v>1</v>
      </c>
      <c r="G1" s="2" t="s">
        <v>263</v>
      </c>
    </row>
    <row r="2" spans="1:8">
      <c r="B2" s="2" t="s">
        <v>268</v>
      </c>
      <c r="C2" s="2" t="s">
        <v>149</v>
      </c>
      <c r="D2" s="2" t="s">
        <v>235</v>
      </c>
      <c r="E2" s="2" t="s">
        <v>269</v>
      </c>
      <c r="F2" s="2" t="s">
        <v>235</v>
      </c>
      <c r="G2" s="2" t="s">
        <v>233</v>
      </c>
      <c r="H2" s="2" t="s">
        <v>490</v>
      </c>
    </row>
    <row r="3" spans="1:8">
      <c r="A3" s="3" t="s">
        <v>461</v>
      </c>
    </row>
    <row r="4" spans="1:8">
      <c r="A4" s="4" t="s">
        <v>80</v>
      </c>
      <c r="C4" s="7" t="n">
        <v>672000</v>
      </c>
      <c r="D4" s="7" t="n">
        <v>79000</v>
      </c>
      <c r="E4" s="7" t="n">
        <v>13533000</v>
      </c>
      <c r="F4" s="7" t="n">
        <v>49889000</v>
      </c>
    </row>
    <row r="5" spans="1:8">
      <c r="A5" s="4" t="s">
        <v>248</v>
      </c>
    </row>
    <row r="6" spans="1:8">
      <c r="A6" s="3" t="s">
        <v>461</v>
      </c>
    </row>
    <row r="7" spans="1:8">
      <c r="A7" s="4" t="s">
        <v>491</v>
      </c>
      <c r="B7" s="4" t="s">
        <v>492</v>
      </c>
    </row>
    <row r="8" spans="1:8">
      <c r="A8" s="4" t="s">
        <v>469</v>
      </c>
      <c r="B8" s="5" t="n">
        <v>2</v>
      </c>
      <c r="E8" s="5" t="n">
        <v>1</v>
      </c>
    </row>
    <row r="9" spans="1:8">
      <c r="A9" s="4" t="s">
        <v>80</v>
      </c>
      <c r="E9" s="7" t="n">
        <v>10900000</v>
      </c>
    </row>
    <row r="10" spans="1:8">
      <c r="A10" s="4" t="s">
        <v>493</v>
      </c>
    </row>
    <row r="11" spans="1:8">
      <c r="A11" s="3" t="s">
        <v>461</v>
      </c>
    </row>
    <row r="12" spans="1:8">
      <c r="A12" s="4" t="s">
        <v>247</v>
      </c>
      <c r="E12" s="5" t="n">
        <v>10000000</v>
      </c>
    </row>
    <row r="13" spans="1:8">
      <c r="A13" s="4" t="s">
        <v>462</v>
      </c>
    </row>
    <row r="14" spans="1:8">
      <c r="A14" s="3" t="s">
        <v>461</v>
      </c>
    </row>
    <row r="15" spans="1:8">
      <c r="A15" s="4" t="s">
        <v>247</v>
      </c>
      <c r="C15" s="7" t="n">
        <v>500000</v>
      </c>
      <c r="E15" s="7" t="n">
        <v>5000000</v>
      </c>
    </row>
    <row r="16" spans="1:8">
      <c r="A16" s="4" t="s">
        <v>494</v>
      </c>
    </row>
    <row r="17" spans="1:8">
      <c r="A17" s="3" t="s">
        <v>461</v>
      </c>
    </row>
    <row r="18" spans="1:8">
      <c r="A18" s="4" t="s">
        <v>495</v>
      </c>
      <c r="H18" s="7" t="n">
        <v>5000000</v>
      </c>
    </row>
    <row r="19" spans="1:8">
      <c r="A19" s="4" t="s">
        <v>247</v>
      </c>
      <c r="G19" s="7" t="n">
        <v>5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72</v>
      </c>
      <c r="C4" s="7" t="n">
        <v>79</v>
      </c>
      <c r="D4" s="7" t="n">
        <v>13533</v>
      </c>
      <c r="E4" s="7" t="n">
        <v>49889</v>
      </c>
    </row>
    <row r="5" spans="1:5">
      <c r="A5" s="4" t="s">
        <v>81</v>
      </c>
      <c r="B5" s="5" t="n">
        <v>8441</v>
      </c>
      <c r="C5" s="5" t="n">
        <v>6503</v>
      </c>
      <c r="D5" s="5" t="n">
        <v>22873</v>
      </c>
      <c r="E5" s="5" t="n">
        <v>20555</v>
      </c>
    </row>
    <row r="6" spans="1:5">
      <c r="A6" s="4" t="s">
        <v>82</v>
      </c>
      <c r="B6" s="5" t="n">
        <v>388</v>
      </c>
      <c r="C6" s="5" t="n">
        <v>650</v>
      </c>
      <c r="D6" s="5" t="n">
        <v>1159</v>
      </c>
      <c r="E6" s="5" t="n">
        <v>3030</v>
      </c>
    </row>
    <row r="7" spans="1:5">
      <c r="A7" s="4" t="s">
        <v>83</v>
      </c>
      <c r="B7" s="5" t="n">
        <v>1427</v>
      </c>
      <c r="C7" s="5" t="n">
        <v>1248</v>
      </c>
      <c r="D7" s="5" t="n">
        <v>2465</v>
      </c>
      <c r="E7" s="5" t="n">
        <v>2525</v>
      </c>
    </row>
    <row r="8" spans="1:5">
      <c r="A8" s="4" t="s">
        <v>84</v>
      </c>
      <c r="B8" s="5" t="n">
        <v>10928</v>
      </c>
      <c r="C8" s="5" t="n">
        <v>8480</v>
      </c>
      <c r="D8" s="5" t="n">
        <v>40030</v>
      </c>
      <c r="E8" s="5" t="n">
        <v>75999</v>
      </c>
    </row>
    <row r="9" spans="1:5">
      <c r="A9" s="3" t="s">
        <v>85</v>
      </c>
    </row>
    <row r="10" spans="1:5">
      <c r="A10" s="4" t="s">
        <v>86</v>
      </c>
      <c r="B10" s="5" t="n">
        <v>47243</v>
      </c>
      <c r="C10" s="5" t="n">
        <v>31689</v>
      </c>
      <c r="D10" s="5" t="n">
        <v>130775</v>
      </c>
      <c r="E10" s="5" t="n">
        <v>99896</v>
      </c>
    </row>
    <row r="11" spans="1:5">
      <c r="A11" s="4" t="s">
        <v>87</v>
      </c>
      <c r="B11" s="5" t="n">
        <v>8347</v>
      </c>
      <c r="C11" s="5" t="n">
        <v>7908</v>
      </c>
      <c r="D11" s="5" t="n">
        <v>26994</v>
      </c>
      <c r="E11" s="5" t="n">
        <v>24863</v>
      </c>
    </row>
    <row r="12" spans="1:5">
      <c r="A12" s="4" t="s">
        <v>88</v>
      </c>
      <c r="B12" s="5" t="n">
        <v>870</v>
      </c>
      <c r="D12" s="5" t="n">
        <v>3287</v>
      </c>
      <c r="E12" s="5" t="n">
        <v>386</v>
      </c>
    </row>
    <row r="13" spans="1:5">
      <c r="A13" s="4" t="s">
        <v>89</v>
      </c>
      <c r="B13" s="5" t="n">
        <v>56460</v>
      </c>
      <c r="C13" s="5" t="n">
        <v>39597</v>
      </c>
      <c r="D13" s="5" t="n">
        <v>161056</v>
      </c>
      <c r="E13" s="5" t="n">
        <v>125145</v>
      </c>
    </row>
    <row r="14" spans="1:5">
      <c r="A14" s="4" t="s">
        <v>90</v>
      </c>
      <c r="B14" s="5" t="n">
        <v>-45532</v>
      </c>
      <c r="C14" s="5" t="n">
        <v>-31117</v>
      </c>
      <c r="D14" s="5" t="n">
        <v>-121026</v>
      </c>
      <c r="E14" s="5" t="n">
        <v>-49146</v>
      </c>
    </row>
    <row r="15" spans="1:5">
      <c r="A15" s="4" t="s">
        <v>91</v>
      </c>
      <c r="B15" s="5" t="n">
        <v>1369</v>
      </c>
      <c r="C15" s="5" t="n">
        <v>293</v>
      </c>
      <c r="D15" s="5" t="n">
        <v>2845</v>
      </c>
      <c r="E15" s="5" t="n">
        <v>551</v>
      </c>
    </row>
    <row r="16" spans="1:5">
      <c r="A16" s="4" t="s">
        <v>92</v>
      </c>
      <c r="B16" s="5" t="n">
        <v>-2546</v>
      </c>
      <c r="C16" s="5" t="n">
        <v>-3385</v>
      </c>
      <c r="D16" s="5" t="n">
        <v>-8203</v>
      </c>
      <c r="E16" s="5" t="n">
        <v>-10461</v>
      </c>
    </row>
    <row r="17" spans="1:5">
      <c r="A17" s="4" t="s">
        <v>93</v>
      </c>
      <c r="B17" s="5" t="n">
        <v>-23</v>
      </c>
      <c r="C17" s="5" t="n">
        <v>-762</v>
      </c>
      <c r="D17" s="5" t="n">
        <v>-70</v>
      </c>
      <c r="E17" s="5" t="n">
        <v>-3012</v>
      </c>
    </row>
    <row r="18" spans="1:5">
      <c r="A18" s="4" t="s">
        <v>94</v>
      </c>
      <c r="C18" s="5" t="n">
        <v>-22191</v>
      </c>
      <c r="E18" s="5" t="n">
        <v>-22191</v>
      </c>
    </row>
    <row r="19" spans="1:5">
      <c r="A19" s="4" t="s">
        <v>95</v>
      </c>
      <c r="B19" s="5" t="n">
        <v>-75</v>
      </c>
      <c r="C19" s="5" t="n">
        <v>480</v>
      </c>
      <c r="D19" s="5" t="n">
        <v>-590</v>
      </c>
      <c r="E19" s="5" t="n">
        <v>1365</v>
      </c>
    </row>
    <row r="20" spans="1:5">
      <c r="A20" s="4" t="s">
        <v>96</v>
      </c>
      <c r="B20" s="7" t="n">
        <v>-46807</v>
      </c>
      <c r="C20" s="7" t="n">
        <v>-56682</v>
      </c>
      <c r="D20" s="7" t="n">
        <v>-127044</v>
      </c>
      <c r="E20" s="7" t="n">
        <v>-82894</v>
      </c>
    </row>
    <row r="21" spans="1:5">
      <c r="A21" s="4" t="s">
        <v>97</v>
      </c>
      <c r="B21" s="8" t="n">
        <v>-0.32</v>
      </c>
      <c r="C21" s="8" t="n">
        <v>-0.61</v>
      </c>
      <c r="D21" s="8" t="n">
        <v>-0.92</v>
      </c>
      <c r="E21" s="8" t="n">
        <v>-0.93</v>
      </c>
    </row>
    <row r="22" spans="1:5">
      <c r="A22" s="4" t="s">
        <v>98</v>
      </c>
      <c r="B22" s="5" t="n">
        <v>147220</v>
      </c>
      <c r="C22" s="5" t="n">
        <v>93001</v>
      </c>
      <c r="D22" s="5" t="n">
        <v>137472</v>
      </c>
      <c r="E22" s="5" t="n">
        <v>89133</v>
      </c>
    </row>
    <row r="23" spans="1:5">
      <c r="A23" s="4" t="s">
        <v>99</v>
      </c>
      <c r="B23" s="7" t="n">
        <v>-46807</v>
      </c>
      <c r="C23" s="7" t="n">
        <v>-56682</v>
      </c>
      <c r="D23" s="7" t="n">
        <v>-127044</v>
      </c>
      <c r="E23" s="7" t="n">
        <v>-828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 customWidth="1" max="6" min="6" width="25"/>
    <col customWidth="1" max="7" min="7" width="21"/>
    <col customWidth="1" max="8" min="8" width="21"/>
    <col customWidth="1" max="9" min="9" width="20"/>
  </cols>
  <sheetData>
    <row r="1" spans="1:9">
      <c r="A1" s="1" t="s">
        <v>496</v>
      </c>
      <c r="B1" s="2" t="s">
        <v>265</v>
      </c>
      <c r="D1" s="2" t="s">
        <v>77</v>
      </c>
      <c r="F1" s="2" t="s">
        <v>1</v>
      </c>
      <c r="H1" s="2" t="s">
        <v>263</v>
      </c>
    </row>
    <row r="2" spans="1:9">
      <c r="B2" s="2" t="s">
        <v>236</v>
      </c>
      <c r="C2" s="2" t="s">
        <v>268</v>
      </c>
      <c r="D2" s="2" t="s">
        <v>149</v>
      </c>
      <c r="E2" s="2" t="s">
        <v>235</v>
      </c>
      <c r="F2" s="2" t="s">
        <v>269</v>
      </c>
      <c r="G2" s="2" t="s">
        <v>235</v>
      </c>
      <c r="H2" s="2" t="s">
        <v>233</v>
      </c>
      <c r="I2" s="2" t="s">
        <v>490</v>
      </c>
    </row>
    <row r="3" spans="1:9">
      <c r="A3" s="3" t="s">
        <v>461</v>
      </c>
    </row>
    <row r="4" spans="1:9">
      <c r="A4" s="4" t="s">
        <v>80</v>
      </c>
      <c r="D4" s="7" t="n">
        <v>672000</v>
      </c>
      <c r="E4" s="7" t="n">
        <v>79000</v>
      </c>
      <c r="F4" s="7" t="n">
        <v>13533000</v>
      </c>
      <c r="G4" s="7" t="n">
        <v>49889000</v>
      </c>
    </row>
    <row r="5" spans="1:9">
      <c r="A5" s="4" t="s">
        <v>248</v>
      </c>
    </row>
    <row r="6" spans="1:9">
      <c r="A6" s="3" t="s">
        <v>461</v>
      </c>
    </row>
    <row r="7" spans="1:9">
      <c r="A7" s="4" t="s">
        <v>491</v>
      </c>
      <c r="C7" s="4" t="s">
        <v>492</v>
      </c>
    </row>
    <row r="8" spans="1:9">
      <c r="A8" s="4" t="s">
        <v>469</v>
      </c>
      <c r="C8" s="5" t="n">
        <v>2</v>
      </c>
      <c r="F8" s="5" t="n">
        <v>1</v>
      </c>
    </row>
    <row r="9" spans="1:9">
      <c r="A9" s="4" t="s">
        <v>80</v>
      </c>
      <c r="F9" s="7" t="n">
        <v>10900000</v>
      </c>
    </row>
    <row r="10" spans="1:9">
      <c r="A10" s="4" t="s">
        <v>493</v>
      </c>
    </row>
    <row r="11" spans="1:9">
      <c r="A11" s="3" t="s">
        <v>461</v>
      </c>
    </row>
    <row r="12" spans="1:9">
      <c r="A12" s="4" t="s">
        <v>247</v>
      </c>
      <c r="F12" s="7" t="n">
        <v>10000000</v>
      </c>
    </row>
    <row r="13" spans="1:9">
      <c r="A13" s="4" t="s">
        <v>284</v>
      </c>
    </row>
    <row r="14" spans="1:9">
      <c r="A14" s="3" t="s">
        <v>461</v>
      </c>
    </row>
    <row r="15" spans="1:9">
      <c r="A15" s="4" t="s">
        <v>469</v>
      </c>
      <c r="F15" s="5" t="n">
        <v>1</v>
      </c>
    </row>
    <row r="16" spans="1:9">
      <c r="A16" s="4" t="s">
        <v>247</v>
      </c>
      <c r="B16" s="7" t="n">
        <v>50000000</v>
      </c>
    </row>
    <row r="17" spans="1:9">
      <c r="A17" s="4" t="s">
        <v>497</v>
      </c>
    </row>
    <row r="18" spans="1:9">
      <c r="A18" s="3" t="s">
        <v>461</v>
      </c>
    </row>
    <row r="19" spans="1:9">
      <c r="A19" s="4" t="s">
        <v>247</v>
      </c>
      <c r="B19" s="5" t="n">
        <v>15000000</v>
      </c>
    </row>
    <row r="20" spans="1:9">
      <c r="A20" s="4" t="s">
        <v>498</v>
      </c>
    </row>
    <row r="21" spans="1:9">
      <c r="A21" s="3" t="s">
        <v>461</v>
      </c>
    </row>
    <row r="22" spans="1:9">
      <c r="A22" s="4" t="s">
        <v>495</v>
      </c>
      <c r="B22" s="5" t="n">
        <v>500000</v>
      </c>
    </row>
    <row r="23" spans="1:9">
      <c r="A23" s="4" t="s">
        <v>499</v>
      </c>
    </row>
    <row r="24" spans="1:9">
      <c r="A24" s="3" t="s">
        <v>461</v>
      </c>
    </row>
    <row r="25" spans="1:9">
      <c r="A25" s="4" t="s">
        <v>495</v>
      </c>
      <c r="B25" s="5" t="n">
        <v>1500000</v>
      </c>
    </row>
    <row r="26" spans="1:9">
      <c r="A26" s="4" t="s">
        <v>500</v>
      </c>
    </row>
    <row r="27" spans="1:9">
      <c r="A27" s="3" t="s">
        <v>461</v>
      </c>
    </row>
    <row r="28" spans="1:9">
      <c r="A28" s="4" t="s">
        <v>247</v>
      </c>
      <c r="B28" s="7" t="n">
        <v>35000000</v>
      </c>
    </row>
    <row r="29" spans="1:9">
      <c r="A29" s="4" t="s">
        <v>462</v>
      </c>
    </row>
    <row r="30" spans="1:9">
      <c r="A30" s="3" t="s">
        <v>461</v>
      </c>
    </row>
    <row r="31" spans="1:9">
      <c r="A31" s="4" t="s">
        <v>247</v>
      </c>
      <c r="D31" s="7" t="n">
        <v>500000</v>
      </c>
      <c r="F31" s="7" t="n">
        <v>5000000</v>
      </c>
    </row>
    <row r="32" spans="1:9">
      <c r="A32" s="4" t="s">
        <v>494</v>
      </c>
    </row>
    <row r="33" spans="1:9">
      <c r="A33" s="3" t="s">
        <v>461</v>
      </c>
    </row>
    <row r="34" spans="1:9">
      <c r="A34" s="4" t="s">
        <v>495</v>
      </c>
      <c r="I34" s="7" t="n">
        <v>5000000</v>
      </c>
    </row>
    <row r="35" spans="1:9">
      <c r="A35" s="4" t="s">
        <v>247</v>
      </c>
      <c r="H35" s="7" t="n">
        <v>5000000</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3"/>
    <col customWidth="1" max="5" min="5" width="15"/>
    <col customWidth="1" max="6" min="6" width="14"/>
    <col customWidth="1" max="7" min="7" width="14"/>
    <col customWidth="1" max="8" min="8" width="15"/>
    <col customWidth="1" max="9" min="9" width="14"/>
  </cols>
  <sheetData>
    <row r="1" spans="1:9">
      <c r="A1" s="1" t="s">
        <v>501</v>
      </c>
      <c r="B1" s="2" t="s">
        <v>265</v>
      </c>
      <c r="E1" s="2" t="s">
        <v>77</v>
      </c>
      <c r="H1" s="2" t="s">
        <v>1</v>
      </c>
    </row>
    <row r="2" spans="1:9">
      <c r="B2" s="2" t="s">
        <v>502</v>
      </c>
      <c r="C2" s="2" t="s">
        <v>27</v>
      </c>
      <c r="D2" s="2" t="s">
        <v>503</v>
      </c>
      <c r="E2" s="2" t="s">
        <v>2</v>
      </c>
      <c r="F2" s="2" t="s">
        <v>27</v>
      </c>
      <c r="G2" s="2" t="s">
        <v>78</v>
      </c>
      <c r="H2" s="2" t="s">
        <v>2</v>
      </c>
      <c r="I2" s="2" t="s">
        <v>78</v>
      </c>
    </row>
    <row r="3" spans="1:9">
      <c r="A3" s="3" t="s">
        <v>461</v>
      </c>
    </row>
    <row r="4" spans="1:9">
      <c r="A4" s="4" t="s">
        <v>504</v>
      </c>
      <c r="E4" s="7" t="n">
        <v>82305000</v>
      </c>
      <c r="H4" s="7" t="n">
        <v>82305000</v>
      </c>
    </row>
    <row r="5" spans="1:9">
      <c r="A5" s="4" t="s">
        <v>80</v>
      </c>
      <c r="E5" s="5" t="n">
        <v>672000</v>
      </c>
      <c r="G5" s="7" t="n">
        <v>79000</v>
      </c>
      <c r="H5" s="5" t="n">
        <v>13533000</v>
      </c>
      <c r="I5" s="7" t="n">
        <v>49889000</v>
      </c>
    </row>
    <row r="6" spans="1:9">
      <c r="A6" s="4" t="s">
        <v>82</v>
      </c>
      <c r="E6" s="7" t="n">
        <v>388000</v>
      </c>
      <c r="G6" s="7" t="n">
        <v>650000</v>
      </c>
      <c r="H6" s="5" t="n">
        <v>1159000</v>
      </c>
      <c r="I6" s="7" t="n">
        <v>3030000</v>
      </c>
    </row>
    <row r="7" spans="1:9">
      <c r="A7" s="4" t="s">
        <v>288</v>
      </c>
    </row>
    <row r="8" spans="1:9">
      <c r="A8" s="3" t="s">
        <v>461</v>
      </c>
    </row>
    <row r="9" spans="1:9">
      <c r="A9" s="4" t="s">
        <v>80</v>
      </c>
      <c r="B9" s="7" t="n">
        <v>500000</v>
      </c>
      <c r="D9" s="7" t="n">
        <v>29700000</v>
      </c>
      <c r="F9" s="7" t="n">
        <v>29500000</v>
      </c>
    </row>
    <row r="10" spans="1:9">
      <c r="A10" s="4" t="s">
        <v>247</v>
      </c>
      <c r="D10" s="5" t="n">
        <v>5000000</v>
      </c>
      <c r="H10" s="7" t="n">
        <v>0</v>
      </c>
    </row>
    <row r="11" spans="1:9">
      <c r="A11" s="4" t="s">
        <v>505</v>
      </c>
      <c r="D11" s="5" t="n">
        <v>30000000</v>
      </c>
    </row>
    <row r="12" spans="1:9">
      <c r="A12" s="4" t="s">
        <v>82</v>
      </c>
      <c r="D12" s="5" t="n">
        <v>300000</v>
      </c>
    </row>
    <row r="13" spans="1:9">
      <c r="A13" s="4" t="s">
        <v>506</v>
      </c>
    </row>
    <row r="14" spans="1:9">
      <c r="A14" s="3" t="s">
        <v>461</v>
      </c>
    </row>
    <row r="15" spans="1:9">
      <c r="A15" s="4" t="s">
        <v>504</v>
      </c>
      <c r="D15" s="5" t="n">
        <v>25000000</v>
      </c>
    </row>
    <row r="16" spans="1:9">
      <c r="A16" s="4" t="s">
        <v>247</v>
      </c>
      <c r="C16" s="7" t="n">
        <v>4500000</v>
      </c>
      <c r="D16" s="7" t="n">
        <v>25000000</v>
      </c>
      <c r="F16" s="7" t="n">
        <v>5000000</v>
      </c>
    </row>
  </sheetData>
  <mergeCells count="4">
    <mergeCell ref="A1:A2"/>
    <mergeCell ref="B1:D1"/>
    <mergeCell ref="E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32"/>
    <col customWidth="1" max="3" min="3" width="21"/>
    <col customWidth="1" max="4" min="4" width="21"/>
    <col customWidth="1" max="5" min="5" width="21"/>
    <col customWidth="1" max="6" min="6" width="21"/>
    <col customWidth="1" max="7" min="7" width="21"/>
  </cols>
  <sheetData>
    <row r="1" spans="1:7">
      <c r="A1" s="1" t="s">
        <v>507</v>
      </c>
      <c r="B1" s="2" t="s">
        <v>265</v>
      </c>
      <c r="C1" s="2" t="s">
        <v>77</v>
      </c>
      <c r="E1" s="2" t="s">
        <v>1</v>
      </c>
    </row>
    <row r="2" spans="1:7">
      <c r="B2" s="2" t="s">
        <v>508</v>
      </c>
      <c r="C2" s="2" t="s">
        <v>149</v>
      </c>
      <c r="D2" s="2" t="s">
        <v>235</v>
      </c>
      <c r="E2" s="2" t="s">
        <v>149</v>
      </c>
      <c r="F2" s="2" t="s">
        <v>235</v>
      </c>
      <c r="G2" s="2" t="s">
        <v>233</v>
      </c>
    </row>
    <row r="3" spans="1:7">
      <c r="A3" s="3" t="s">
        <v>461</v>
      </c>
    </row>
    <row r="4" spans="1:7">
      <c r="A4" s="4" t="s">
        <v>468</v>
      </c>
      <c r="C4" s="7" t="n">
        <v>80592</v>
      </c>
      <c r="E4" s="7" t="n">
        <v>80592</v>
      </c>
      <c r="G4" s="7" t="n">
        <v>93752</v>
      </c>
    </row>
    <row r="5" spans="1:7">
      <c r="A5" s="4" t="s">
        <v>509</v>
      </c>
    </row>
    <row r="6" spans="1:7">
      <c r="A6" s="3" t="s">
        <v>461</v>
      </c>
    </row>
    <row r="7" spans="1:7">
      <c r="A7" s="4" t="s">
        <v>510</v>
      </c>
      <c r="B7" s="5" t="n">
        <v>2</v>
      </c>
    </row>
    <row r="8" spans="1:7">
      <c r="A8" s="4" t="s">
        <v>511</v>
      </c>
      <c r="B8" s="5" t="n">
        <v>3</v>
      </c>
    </row>
    <row r="9" spans="1:7">
      <c r="A9" s="4" t="s">
        <v>476</v>
      </c>
      <c r="B9" s="7" t="n">
        <v>75000</v>
      </c>
    </row>
    <row r="10" spans="1:7">
      <c r="A10" s="4" t="s">
        <v>491</v>
      </c>
      <c r="B10" s="4" t="s">
        <v>512</v>
      </c>
    </row>
    <row r="11" spans="1:7">
      <c r="A11" s="4" t="s">
        <v>513</v>
      </c>
      <c r="B11" s="5" t="n">
        <v>1</v>
      </c>
    </row>
    <row r="12" spans="1:7">
      <c r="A12" s="4" t="s">
        <v>514</v>
      </c>
      <c r="C12" s="5" t="n">
        <v>3300</v>
      </c>
      <c r="D12" s="7" t="n">
        <v>1300</v>
      </c>
      <c r="E12" s="5" t="n">
        <v>7100</v>
      </c>
      <c r="F12" s="7" t="n">
        <v>1300</v>
      </c>
    </row>
    <row r="13" spans="1:7">
      <c r="A13" s="4" t="s">
        <v>515</v>
      </c>
      <c r="B13" s="5" t="n">
        <v>3</v>
      </c>
    </row>
    <row r="14" spans="1:7">
      <c r="A14" s="4" t="s">
        <v>468</v>
      </c>
      <c r="B14" s="7" t="n">
        <v>75000</v>
      </c>
      <c r="C14" s="7" t="n">
        <v>75000</v>
      </c>
      <c r="E14" s="7" t="n">
        <v>75000</v>
      </c>
    </row>
    <row r="15" spans="1:7">
      <c r="A15" s="4" t="s">
        <v>516</v>
      </c>
    </row>
    <row r="16" spans="1:7">
      <c r="A16" s="3" t="s">
        <v>461</v>
      </c>
    </row>
    <row r="17" spans="1:7">
      <c r="A17" s="4" t="s">
        <v>247</v>
      </c>
      <c r="B17" s="7" t="n">
        <v>1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7"/>
    <col customWidth="1" max="5" min="5" width="21"/>
    <col customWidth="1" max="6" min="6" width="21"/>
    <col customWidth="1" max="7" min="7" width="31"/>
  </cols>
  <sheetData>
    <row r="1" spans="1:7">
      <c r="A1" s="1" t="s">
        <v>517</v>
      </c>
      <c r="B1" s="2" t="s">
        <v>77</v>
      </c>
      <c r="D1" s="2" t="s">
        <v>518</v>
      </c>
      <c r="E1" s="2" t="s">
        <v>1</v>
      </c>
      <c r="G1" s="2" t="s">
        <v>263</v>
      </c>
    </row>
    <row r="2" spans="1:7">
      <c r="B2" s="2" t="s">
        <v>149</v>
      </c>
      <c r="C2" s="2" t="s">
        <v>235</v>
      </c>
      <c r="D2" s="2" t="s">
        <v>519</v>
      </c>
      <c r="E2" s="2" t="s">
        <v>149</v>
      </c>
      <c r="F2" s="2" t="s">
        <v>235</v>
      </c>
      <c r="G2" s="2" t="s">
        <v>520</v>
      </c>
    </row>
    <row r="3" spans="1:7">
      <c r="A3" s="3" t="s">
        <v>521</v>
      </c>
    </row>
    <row r="4" spans="1:7">
      <c r="A4" s="4" t="s">
        <v>522</v>
      </c>
      <c r="B4" s="7" t="n">
        <v>23000</v>
      </c>
      <c r="C4" s="7" t="n">
        <v>762000</v>
      </c>
      <c r="E4" s="7" t="n">
        <v>70000</v>
      </c>
      <c r="F4" s="7" t="n">
        <v>3012000</v>
      </c>
    </row>
    <row r="5" spans="1:7">
      <c r="A5" s="4" t="s">
        <v>335</v>
      </c>
    </row>
    <row r="6" spans="1:7">
      <c r="A6" s="3" t="s">
        <v>521</v>
      </c>
    </row>
    <row r="7" spans="1:7">
      <c r="A7" s="4" t="s">
        <v>336</v>
      </c>
      <c r="B7" s="4" t="s">
        <v>337</v>
      </c>
      <c r="D7" s="4" t="s">
        <v>337</v>
      </c>
      <c r="E7" s="4" t="s">
        <v>337</v>
      </c>
    </row>
    <row r="8" spans="1:7">
      <c r="A8" s="4" t="s">
        <v>523</v>
      </c>
      <c r="D8" s="7" t="n">
        <v>2100000</v>
      </c>
      <c r="G8" s="7" t="n">
        <v>100000000</v>
      </c>
    </row>
    <row r="9" spans="1:7">
      <c r="A9" s="4" t="s">
        <v>524</v>
      </c>
      <c r="G9" s="5" t="n">
        <v>96600000</v>
      </c>
    </row>
    <row r="10" spans="1:7">
      <c r="A10" s="4" t="s">
        <v>525</v>
      </c>
      <c r="G10" s="5" t="n">
        <v>3400000</v>
      </c>
    </row>
    <row r="11" spans="1:7">
      <c r="A11" s="4" t="s">
        <v>526</v>
      </c>
      <c r="D11" s="7" t="n">
        <v>97900000</v>
      </c>
    </row>
    <row r="12" spans="1:7">
      <c r="A12" s="4" t="s">
        <v>527</v>
      </c>
      <c r="D12" s="5" t="n">
        <v>26160187</v>
      </c>
    </row>
    <row r="13" spans="1:7">
      <c r="A13" s="4" t="s">
        <v>528</v>
      </c>
      <c r="D13" s="5" t="n">
        <v>2784870</v>
      </c>
    </row>
    <row r="14" spans="1:7">
      <c r="A14" s="4" t="s">
        <v>338</v>
      </c>
      <c r="G14" s="7" t="n">
        <v>1000</v>
      </c>
    </row>
    <row r="15" spans="1:7">
      <c r="A15" s="4" t="s">
        <v>529</v>
      </c>
      <c r="G15" s="11" t="n">
        <v>238.7775</v>
      </c>
    </row>
    <row r="16" spans="1:7">
      <c r="A16" s="4" t="s">
        <v>530</v>
      </c>
      <c r="G16" s="8" t="n">
        <v>4.19</v>
      </c>
    </row>
    <row r="17" spans="1:7">
      <c r="A17" s="4" t="s">
        <v>531</v>
      </c>
      <c r="C17" s="5" t="n">
        <v>22200000</v>
      </c>
    </row>
    <row r="18" spans="1:7">
      <c r="A18" s="4" t="s">
        <v>532</v>
      </c>
      <c r="C18" s="5" t="n">
        <v>727000</v>
      </c>
    </row>
    <row r="19" spans="1:7">
      <c r="A19" s="4" t="s">
        <v>151</v>
      </c>
      <c r="C19" s="5" t="n">
        <v>1700000</v>
      </c>
    </row>
    <row r="20" spans="1:7">
      <c r="A20" s="4" t="s">
        <v>533</v>
      </c>
      <c r="C20" s="7" t="n">
        <v>2500000</v>
      </c>
      <c r="F20" s="7" t="n">
        <v>250000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4</v>
      </c>
      <c r="B1" s="2" t="s">
        <v>265</v>
      </c>
      <c r="C1" s="2" t="s">
        <v>1</v>
      </c>
    </row>
    <row r="2" spans="1:3">
      <c r="B2" s="2" t="s">
        <v>535</v>
      </c>
      <c r="C2" s="2" t="s">
        <v>2</v>
      </c>
    </row>
    <row r="3" spans="1:3">
      <c r="A3" s="3" t="s">
        <v>536</v>
      </c>
    </row>
    <row r="4" spans="1:3">
      <c r="A4" s="4" t="s">
        <v>537</v>
      </c>
      <c r="B4" s="4" t="s">
        <v>391</v>
      </c>
    </row>
    <row r="5" spans="1:3">
      <c r="A5" s="4" t="s">
        <v>538</v>
      </c>
    </row>
    <row r="6" spans="1:3">
      <c r="A6" s="3" t="s">
        <v>536</v>
      </c>
    </row>
    <row r="7" spans="1:3">
      <c r="A7" s="4" t="s">
        <v>539</v>
      </c>
      <c r="B7" s="4" t="s">
        <v>540</v>
      </c>
    </row>
    <row r="8" spans="1:3">
      <c r="A8" s="4" t="s">
        <v>537</v>
      </c>
      <c r="B8" s="4" t="s">
        <v>394</v>
      </c>
    </row>
    <row r="9" spans="1:3">
      <c r="A9" s="4" t="s">
        <v>541</v>
      </c>
      <c r="B9" s="7" t="n">
        <v>200000</v>
      </c>
    </row>
    <row r="10" spans="1:3">
      <c r="A10" s="4" t="s">
        <v>542</v>
      </c>
      <c r="B10" s="5" t="n">
        <v>5900</v>
      </c>
    </row>
    <row r="11" spans="1:3">
      <c r="A11" s="3" t="s">
        <v>543</v>
      </c>
    </row>
    <row r="12" spans="1:3">
      <c r="A12" s="4" t="s">
        <v>544</v>
      </c>
      <c r="C12" s="7" t="n">
        <v>169413</v>
      </c>
    </row>
    <row r="13" spans="1:3">
      <c r="A13" s="4" t="s">
        <v>545</v>
      </c>
      <c r="C13" s="5" t="n">
        <v>-23658</v>
      </c>
    </row>
    <row r="14" spans="1:3">
      <c r="A14" s="4" t="s">
        <v>546</v>
      </c>
      <c r="C14" s="5" t="n">
        <v>8192</v>
      </c>
    </row>
    <row r="15" spans="1:3">
      <c r="A15" s="4" t="s">
        <v>547</v>
      </c>
      <c r="C15" s="7" t="n">
        <v>153947</v>
      </c>
    </row>
    <row r="16" spans="1:3">
      <c r="A16" s="4" t="s">
        <v>548</v>
      </c>
      <c r="C16" s="4" t="s">
        <v>549</v>
      </c>
    </row>
    <row r="17" spans="1:3">
      <c r="A17" s="4" t="s">
        <v>550</v>
      </c>
      <c r="C17" s="12" t="n">
        <v>5.8</v>
      </c>
    </row>
    <row r="18" spans="1:3">
      <c r="A18" s="4" t="s">
        <v>551</v>
      </c>
    </row>
    <row r="19" spans="1:3">
      <c r="A19" s="3" t="s">
        <v>536</v>
      </c>
    </row>
    <row r="20" spans="1:3">
      <c r="A20" s="4" t="s">
        <v>552</v>
      </c>
      <c r="B20" s="5" t="n">
        <v>260000</v>
      </c>
    </row>
    <row r="21" spans="1:3">
      <c r="A21" s="4" t="s">
        <v>553</v>
      </c>
    </row>
    <row r="22" spans="1:3">
      <c r="A22" s="3" t="s">
        <v>536</v>
      </c>
    </row>
    <row r="23" spans="1:3">
      <c r="A23" s="4" t="s">
        <v>552</v>
      </c>
      <c r="B23" s="7" t="n">
        <v>23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4</v>
      </c>
      <c r="B1" s="2" t="s">
        <v>77</v>
      </c>
      <c r="C1" s="2" t="s">
        <v>1</v>
      </c>
      <c r="D1" s="2" t="s">
        <v>263</v>
      </c>
    </row>
    <row r="2" spans="1:4">
      <c r="B2" s="2" t="s">
        <v>2</v>
      </c>
      <c r="C2" s="2" t="s">
        <v>2</v>
      </c>
      <c r="D2" s="2" t="s">
        <v>27</v>
      </c>
    </row>
    <row r="3" spans="1:4">
      <c r="A3" s="3" t="s">
        <v>555</v>
      </c>
    </row>
    <row r="4" spans="1:4">
      <c r="A4" s="4" t="s">
        <v>556</v>
      </c>
      <c r="C4" s="4" t="s">
        <v>557</v>
      </c>
    </row>
    <row r="5" spans="1:4">
      <c r="A5" s="4" t="s">
        <v>558</v>
      </c>
      <c r="B5" s="7" t="n">
        <v>0</v>
      </c>
      <c r="D5" s="9" t="n">
        <v>97.5</v>
      </c>
    </row>
    <row r="6" spans="1:4">
      <c r="A6" s="4" t="s">
        <v>274</v>
      </c>
    </row>
    <row r="7" spans="1:4">
      <c r="A7" s="3" t="s">
        <v>555</v>
      </c>
    </row>
    <row r="8" spans="1:4">
      <c r="A8" s="4" t="s">
        <v>556</v>
      </c>
      <c r="D8" s="4" t="s">
        <v>5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0</v>
      </c>
      <c r="B1" s="2" t="s">
        <v>561</v>
      </c>
      <c r="C1" s="2" t="s">
        <v>562</v>
      </c>
      <c r="D1" s="2" t="s">
        <v>563</v>
      </c>
      <c r="E1" s="2" t="s">
        <v>564</v>
      </c>
      <c r="F1" s="2" t="s">
        <v>565</v>
      </c>
      <c r="G1" s="2" t="s">
        <v>225</v>
      </c>
      <c r="H1" s="2" t="s">
        <v>2</v>
      </c>
      <c r="I1" s="2" t="s">
        <v>78</v>
      </c>
      <c r="J1" s="2" t="s">
        <v>562</v>
      </c>
      <c r="K1" s="2" t="s">
        <v>2</v>
      </c>
      <c r="L1" s="2" t="s">
        <v>78</v>
      </c>
    </row>
    <row r="2" spans="1:12">
      <c r="A2" s="3" t="s">
        <v>566</v>
      </c>
    </row>
    <row r="3" spans="1:12">
      <c r="A3" s="4" t="s">
        <v>567</v>
      </c>
      <c r="K3" s="7" t="n">
        <v>0</v>
      </c>
    </row>
    <row r="4" spans="1:12">
      <c r="A4" s="4" t="s">
        <v>396</v>
      </c>
    </row>
    <row r="5" spans="1:12">
      <c r="A5" s="3" t="s">
        <v>566</v>
      </c>
    </row>
    <row r="6" spans="1:12">
      <c r="A6" s="4" t="s">
        <v>568</v>
      </c>
      <c r="K6" s="5" t="n">
        <v>5431000</v>
      </c>
    </row>
    <row r="7" spans="1:12">
      <c r="A7" s="4" t="s">
        <v>569</v>
      </c>
    </row>
    <row r="8" spans="1:12">
      <c r="A8" s="3" t="s">
        <v>566</v>
      </c>
    </row>
    <row r="9" spans="1:12">
      <c r="A9" s="4" t="s">
        <v>567</v>
      </c>
      <c r="I9" s="7" t="n">
        <v>3000</v>
      </c>
      <c r="K9" s="7" t="n">
        <v>31000</v>
      </c>
      <c r="L9" s="7" t="n">
        <v>36000</v>
      </c>
    </row>
    <row r="10" spans="1:12">
      <c r="A10" s="4" t="s">
        <v>570</v>
      </c>
    </row>
    <row r="11" spans="1:12">
      <c r="A11" s="3" t="s">
        <v>566</v>
      </c>
    </row>
    <row r="12" spans="1:12">
      <c r="A12" s="4" t="s">
        <v>567</v>
      </c>
      <c r="C12" s="7" t="n">
        <v>72000</v>
      </c>
    </row>
    <row r="13" spans="1:12">
      <c r="A13" s="4" t="s">
        <v>571</v>
      </c>
    </row>
    <row r="14" spans="1:12">
      <c r="A14" s="3" t="s">
        <v>566</v>
      </c>
    </row>
    <row r="15" spans="1:12">
      <c r="A15" s="4" t="s">
        <v>567</v>
      </c>
      <c r="H15" s="7" t="n">
        <v>101000</v>
      </c>
      <c r="I15" s="7" t="n">
        <v>61000</v>
      </c>
      <c r="K15" s="7" t="n">
        <v>258000</v>
      </c>
      <c r="L15" s="7" t="n">
        <v>146000</v>
      </c>
    </row>
    <row r="16" spans="1:12">
      <c r="A16" s="4" t="s">
        <v>572</v>
      </c>
    </row>
    <row r="17" spans="1:12">
      <c r="A17" s="3" t="s">
        <v>566</v>
      </c>
    </row>
    <row r="18" spans="1:12">
      <c r="A18" s="4" t="s">
        <v>441</v>
      </c>
      <c r="K18" s="4" t="s">
        <v>573</v>
      </c>
    </row>
    <row r="19" spans="1:12">
      <c r="A19" s="4" t="s">
        <v>568</v>
      </c>
      <c r="E19" s="5" t="n">
        <v>80000</v>
      </c>
      <c r="G19" s="5" t="n">
        <v>40000</v>
      </c>
      <c r="J19" s="5" t="n">
        <v>128000</v>
      </c>
    </row>
    <row r="20" spans="1:12">
      <c r="A20" s="4" t="s">
        <v>574</v>
      </c>
    </row>
    <row r="21" spans="1:12">
      <c r="A21" s="3" t="s">
        <v>566</v>
      </c>
    </row>
    <row r="22" spans="1:12">
      <c r="A22" s="4" t="s">
        <v>575</v>
      </c>
      <c r="C22" s="5" t="n">
        <v>95497</v>
      </c>
      <c r="D22" s="5" t="n">
        <v>77012</v>
      </c>
      <c r="F22" s="5" t="n">
        <v>53248</v>
      </c>
    </row>
    <row r="23" spans="1:12">
      <c r="A23" s="4" t="s">
        <v>441</v>
      </c>
      <c r="B23" s="4" t="s">
        <v>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2"/>
    <col customWidth="1" max="6" min="6" width="17"/>
    <col customWidth="1" max="7" min="7" width="17"/>
  </cols>
  <sheetData>
    <row r="1" spans="1:7">
      <c r="A1" s="1" t="s">
        <v>576</v>
      </c>
      <c r="B1" s="2" t="s">
        <v>77</v>
      </c>
      <c r="C1" s="2" t="s">
        <v>1</v>
      </c>
      <c r="E1" s="2" t="s">
        <v>263</v>
      </c>
    </row>
    <row r="2" spans="1:7">
      <c r="B2" s="2" t="s">
        <v>577</v>
      </c>
      <c r="C2" s="2" t="s">
        <v>149</v>
      </c>
      <c r="D2" s="2" t="s">
        <v>235</v>
      </c>
      <c r="E2" s="2" t="s">
        <v>578</v>
      </c>
      <c r="F2" s="2" t="s">
        <v>579</v>
      </c>
      <c r="G2" s="2" t="s">
        <v>580</v>
      </c>
    </row>
    <row r="3" spans="1:7">
      <c r="A3" s="3" t="s">
        <v>581</v>
      </c>
    </row>
    <row r="4" spans="1:7">
      <c r="A4" s="4" t="s">
        <v>567</v>
      </c>
      <c r="C4" s="7" t="n">
        <v>0</v>
      </c>
    </row>
    <row r="5" spans="1:7">
      <c r="A5" s="4" t="s">
        <v>582</v>
      </c>
    </row>
    <row r="6" spans="1:7">
      <c r="A6" s="3" t="s">
        <v>581</v>
      </c>
    </row>
    <row r="7" spans="1:7">
      <c r="A7" s="4" t="s">
        <v>583</v>
      </c>
      <c r="B7" s="7" t="n">
        <v>1200000</v>
      </c>
    </row>
    <row r="8" spans="1:7">
      <c r="A8" s="4" t="s">
        <v>584</v>
      </c>
      <c r="C8" s="5" t="n">
        <v>1900000</v>
      </c>
    </row>
    <row r="9" spans="1:7">
      <c r="A9" s="4" t="s">
        <v>585</v>
      </c>
    </row>
    <row r="10" spans="1:7">
      <c r="A10" s="3" t="s">
        <v>581</v>
      </c>
    </row>
    <row r="11" spans="1:7">
      <c r="A11" s="4" t="s">
        <v>586</v>
      </c>
      <c r="G11" s="5" t="n">
        <v>10281</v>
      </c>
    </row>
    <row r="12" spans="1:7">
      <c r="A12" s="4" t="s">
        <v>587</v>
      </c>
    </row>
    <row r="13" spans="1:7">
      <c r="A13" s="3" t="s">
        <v>581</v>
      </c>
    </row>
    <row r="14" spans="1:7">
      <c r="A14" s="4" t="s">
        <v>586</v>
      </c>
      <c r="F14" s="5" t="n">
        <v>10281</v>
      </c>
    </row>
    <row r="15" spans="1:7">
      <c r="A15" s="4" t="s">
        <v>588</v>
      </c>
      <c r="C15" s="7" t="n">
        <v>0</v>
      </c>
      <c r="D15" s="7" t="n">
        <v>386000</v>
      </c>
    </row>
    <row r="16" spans="1:7">
      <c r="A16" s="4" t="s">
        <v>589</v>
      </c>
    </row>
    <row r="17" spans="1:7">
      <c r="A17" s="3" t="s">
        <v>581</v>
      </c>
    </row>
    <row r="18" spans="1:7">
      <c r="A18" s="4" t="s">
        <v>590</v>
      </c>
      <c r="E18" s="5" t="n">
        <v>30</v>
      </c>
    </row>
    <row r="19" spans="1:7">
      <c r="A19" s="4" t="s">
        <v>591</v>
      </c>
      <c r="E19" s="5" t="n">
        <v>20</v>
      </c>
    </row>
    <row r="20" spans="1:7">
      <c r="A20" s="4" t="s">
        <v>592</v>
      </c>
    </row>
    <row r="21" spans="1:7">
      <c r="A21" s="3" t="s">
        <v>581</v>
      </c>
    </row>
    <row r="22" spans="1:7">
      <c r="A22" s="4" t="s">
        <v>567</v>
      </c>
      <c r="B22" s="7" t="n">
        <v>157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5"/>
    <col customWidth="1" max="5" min="5" width="21"/>
    <col customWidth="1" max="6" min="6" width="21"/>
    <col customWidth="1" max="7" min="7" width="24"/>
    <col customWidth="1" max="8" min="8" width="24"/>
    <col customWidth="1" max="9" min="9" width="24"/>
    <col customWidth="1" max="10" min="10" width="21"/>
    <col customWidth="1" max="11" min="11" width="24"/>
    <col customWidth="1" max="12" min="12" width="21"/>
    <col customWidth="1" max="13" min="13" width="17"/>
  </cols>
  <sheetData>
    <row r="1" spans="1:13">
      <c r="A1" s="1" t="s">
        <v>593</v>
      </c>
      <c r="B1" s="2" t="s">
        <v>265</v>
      </c>
      <c r="C1" s="2" t="s">
        <v>77</v>
      </c>
      <c r="D1" s="2" t="s">
        <v>1</v>
      </c>
    </row>
    <row r="2" spans="1:13">
      <c r="B2" s="2" t="s">
        <v>594</v>
      </c>
      <c r="C2" s="2" t="s">
        <v>595</v>
      </c>
      <c r="D2" s="2" t="s">
        <v>269</v>
      </c>
      <c r="E2" s="2" t="s">
        <v>596</v>
      </c>
      <c r="F2" s="2" t="s">
        <v>597</v>
      </c>
      <c r="G2" s="2" t="s">
        <v>598</v>
      </c>
      <c r="H2" s="2" t="s">
        <v>599</v>
      </c>
      <c r="I2" s="2" t="s">
        <v>600</v>
      </c>
      <c r="J2" s="2" t="s">
        <v>233</v>
      </c>
      <c r="K2" s="2" t="s">
        <v>601</v>
      </c>
      <c r="L2" s="2" t="s">
        <v>237</v>
      </c>
      <c r="M2" s="2" t="s">
        <v>602</v>
      </c>
    </row>
    <row r="3" spans="1:13">
      <c r="A3" s="3" t="s">
        <v>603</v>
      </c>
    </row>
    <row r="4" spans="1:13">
      <c r="A4" s="4" t="s">
        <v>604</v>
      </c>
      <c r="H4" s="7" t="n">
        <v>4854000</v>
      </c>
      <c r="J4" s="7" t="n">
        <v>5129000</v>
      </c>
      <c r="L4" s="7" t="n">
        <v>2000000</v>
      </c>
    </row>
    <row r="5" spans="1:13">
      <c r="A5" s="3" t="s">
        <v>605</v>
      </c>
    </row>
    <row r="6" spans="1:13">
      <c r="A6" s="4" t="s">
        <v>606</v>
      </c>
      <c r="H6" s="5" t="n">
        <v>2183000</v>
      </c>
    </row>
    <row r="7" spans="1:13">
      <c r="A7" s="5" t="n">
        <v>2019</v>
      </c>
      <c r="H7" s="5" t="n">
        <v>7995000</v>
      </c>
    </row>
    <row r="8" spans="1:13">
      <c r="A8" s="5" t="n">
        <v>2020</v>
      </c>
      <c r="H8" s="5" t="n">
        <v>7877000</v>
      </c>
    </row>
    <row r="9" spans="1:13">
      <c r="A9" s="5" t="n">
        <v>2021</v>
      </c>
      <c r="H9" s="5" t="n">
        <v>7716000</v>
      </c>
    </row>
    <row r="10" spans="1:13">
      <c r="A10" s="5" t="n">
        <v>2022</v>
      </c>
      <c r="H10" s="5" t="n">
        <v>7782000</v>
      </c>
    </row>
    <row r="11" spans="1:13">
      <c r="A11" s="4" t="s">
        <v>607</v>
      </c>
      <c r="H11" s="5" t="n">
        <v>25778000</v>
      </c>
    </row>
    <row r="12" spans="1:13">
      <c r="A12" s="4" t="s">
        <v>608</v>
      </c>
      <c r="H12" s="5" t="n">
        <v>59331000</v>
      </c>
    </row>
    <row r="13" spans="1:13">
      <c r="A13" s="4" t="s">
        <v>609</v>
      </c>
      <c r="H13" s="5" t="n">
        <v>0</v>
      </c>
    </row>
    <row r="14" spans="1:13">
      <c r="A14" s="3" t="s">
        <v>610</v>
      </c>
    </row>
    <row r="15" spans="1:13">
      <c r="A15" s="4" t="s">
        <v>611</v>
      </c>
      <c r="H15" s="5" t="n">
        <v>80000000</v>
      </c>
    </row>
    <row r="16" spans="1:13">
      <c r="A16" s="4" t="s">
        <v>612</v>
      </c>
    </row>
    <row r="17" spans="1:13">
      <c r="A17" s="3" t="s">
        <v>610</v>
      </c>
    </row>
    <row r="18" spans="1:13">
      <c r="A18" s="4" t="s">
        <v>613</v>
      </c>
      <c r="B18" s="13" t="n">
        <v>46.2</v>
      </c>
    </row>
    <row r="19" spans="1:13">
      <c r="A19" s="4" t="s">
        <v>614</v>
      </c>
      <c r="H19" s="7" t="n">
        <v>2200000</v>
      </c>
    </row>
    <row r="20" spans="1:13">
      <c r="A20" s="4" t="s">
        <v>491</v>
      </c>
      <c r="B20" s="4" t="s">
        <v>422</v>
      </c>
    </row>
    <row r="21" spans="1:13">
      <c r="A21" s="4" t="s">
        <v>615</v>
      </c>
      <c r="G21" s="13" t="n">
        <v>14.1</v>
      </c>
    </row>
    <row r="22" spans="1:13">
      <c r="A22" s="4" t="s">
        <v>616</v>
      </c>
      <c r="D22" s="7" t="n">
        <v>6300000</v>
      </c>
    </row>
    <row r="23" spans="1:13">
      <c r="A23" s="4" t="s">
        <v>617</v>
      </c>
    </row>
    <row r="24" spans="1:13">
      <c r="A24" s="3" t="s">
        <v>610</v>
      </c>
    </row>
    <row r="25" spans="1:13">
      <c r="A25" s="4" t="s">
        <v>614</v>
      </c>
      <c r="E25" s="7" t="n">
        <v>1300000</v>
      </c>
      <c r="F25" s="7" t="n">
        <v>900000</v>
      </c>
    </row>
    <row r="26" spans="1:13">
      <c r="A26" s="4" t="s">
        <v>618</v>
      </c>
    </row>
    <row r="27" spans="1:13">
      <c r="A27" s="3" t="s">
        <v>603</v>
      </c>
    </row>
    <row r="28" spans="1:13">
      <c r="A28" s="4" t="s">
        <v>586</v>
      </c>
      <c r="G28" s="5" t="n">
        <v>110000</v>
      </c>
      <c r="H28" s="5" t="n">
        <v>110000</v>
      </c>
      <c r="I28" s="5" t="n">
        <v>10000</v>
      </c>
    </row>
    <row r="29" spans="1:13">
      <c r="A29" s="4" t="s">
        <v>619</v>
      </c>
      <c r="D29" s="5" t="n">
        <v>2</v>
      </c>
    </row>
    <row r="30" spans="1:13">
      <c r="A30" s="4" t="s">
        <v>620</v>
      </c>
      <c r="G30" s="4" t="s">
        <v>422</v>
      </c>
      <c r="H30" s="4" t="s">
        <v>422</v>
      </c>
    </row>
    <row r="31" spans="1:13">
      <c r="A31" s="4" t="s">
        <v>604</v>
      </c>
      <c r="I31" s="7" t="n">
        <v>400000</v>
      </c>
    </row>
    <row r="32" spans="1:13">
      <c r="A32" s="4" t="s">
        <v>585</v>
      </c>
    </row>
    <row r="33" spans="1:13">
      <c r="A33" s="3" t="s">
        <v>603</v>
      </c>
    </row>
    <row r="34" spans="1:13">
      <c r="A34" s="4" t="s">
        <v>586</v>
      </c>
      <c r="K34" s="5" t="n">
        <v>10281</v>
      </c>
    </row>
    <row r="35" spans="1:13">
      <c r="A35" s="4" t="s">
        <v>604</v>
      </c>
      <c r="K35" s="7" t="n">
        <v>617000</v>
      </c>
    </row>
    <row r="36" spans="1:13">
      <c r="A36" s="4" t="s">
        <v>621</v>
      </c>
    </row>
    <row r="37" spans="1:13">
      <c r="A37" s="3" t="s">
        <v>603</v>
      </c>
    </row>
    <row r="38" spans="1:13">
      <c r="A38" s="4" t="s">
        <v>586</v>
      </c>
      <c r="M38" s="5" t="n">
        <v>7507</v>
      </c>
    </row>
    <row r="39" spans="1:13">
      <c r="A39" s="4" t="s">
        <v>620</v>
      </c>
      <c r="M39" s="4" t="s">
        <v>422</v>
      </c>
    </row>
    <row r="40" spans="1:13">
      <c r="A40" s="4" t="s">
        <v>622</v>
      </c>
      <c r="M40" s="4" t="s">
        <v>623</v>
      </c>
    </row>
    <row r="41" spans="1:13">
      <c r="A41" s="4" t="s">
        <v>624</v>
      </c>
      <c r="C41" s="7" t="n">
        <v>169000</v>
      </c>
    </row>
  </sheetData>
  <mergeCells count="2">
    <mergeCell ref="A1:A2"/>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00</v>
      </c>
      <c r="B1" s="2" t="s">
        <v>101</v>
      </c>
      <c r="C1" s="2" t="s">
        <v>102</v>
      </c>
      <c r="D1" s="2" t="s">
        <v>103</v>
      </c>
      <c r="E1" s="2" t="s">
        <v>104</v>
      </c>
    </row>
    <row r="2" spans="1:5">
      <c r="A2" s="4" t="s">
        <v>105</v>
      </c>
      <c r="B2" s="7" t="n">
        <v>873</v>
      </c>
      <c r="C2" s="7" t="n">
        <v>778847</v>
      </c>
      <c r="D2" s="7" t="n">
        <v>-932570</v>
      </c>
      <c r="E2" s="7" t="n">
        <v>-152850</v>
      </c>
    </row>
    <row r="3" spans="1:5">
      <c r="A3" s="4" t="s">
        <v>106</v>
      </c>
      <c r="B3" s="5" t="n">
        <v>87301</v>
      </c>
    </row>
    <row r="4" spans="1:5">
      <c r="A4" s="3" t="s">
        <v>107</v>
      </c>
    </row>
    <row r="5" spans="1:5">
      <c r="A5" s="4" t="s">
        <v>96</v>
      </c>
      <c r="D5" s="5" t="n">
        <v>-96012</v>
      </c>
      <c r="E5" s="5" t="n">
        <v>-96012</v>
      </c>
    </row>
    <row r="6" spans="1:5">
      <c r="A6" s="4" t="s">
        <v>108</v>
      </c>
      <c r="B6" s="7" t="n">
        <v>1</v>
      </c>
      <c r="C6" s="5" t="n">
        <v>649</v>
      </c>
      <c r="E6" s="5" t="n">
        <v>650</v>
      </c>
    </row>
    <row r="7" spans="1:5">
      <c r="A7" s="4" t="s">
        <v>109</v>
      </c>
      <c r="B7" s="5" t="n">
        <v>191</v>
      </c>
    </row>
    <row r="8" spans="1:5">
      <c r="A8" s="4" t="s">
        <v>110</v>
      </c>
      <c r="B8" s="7" t="n">
        <v>21</v>
      </c>
      <c r="C8" s="5" t="n">
        <v>-21</v>
      </c>
    </row>
    <row r="9" spans="1:5">
      <c r="A9" s="4" t="s">
        <v>111</v>
      </c>
      <c r="B9" s="5" t="n">
        <v>2146</v>
      </c>
    </row>
    <row r="10" spans="1:5">
      <c r="A10" s="4" t="s">
        <v>112</v>
      </c>
      <c r="C10" s="5" t="n">
        <v>11119</v>
      </c>
      <c r="E10" s="5" t="n">
        <v>11119</v>
      </c>
    </row>
    <row r="11" spans="1:5">
      <c r="A11" s="4" t="s">
        <v>113</v>
      </c>
      <c r="B11" s="7" t="n">
        <v>1</v>
      </c>
      <c r="C11" s="5" t="n">
        <v>-1</v>
      </c>
    </row>
    <row r="12" spans="1:5">
      <c r="A12" s="4" t="s">
        <v>114</v>
      </c>
      <c r="B12" s="5" t="n">
        <v>53</v>
      </c>
    </row>
    <row r="13" spans="1:5">
      <c r="A13" s="4" t="s">
        <v>115</v>
      </c>
      <c r="B13" s="7" t="n">
        <v>167</v>
      </c>
      <c r="C13" s="5" t="n">
        <v>101496</v>
      </c>
      <c r="E13" s="5" t="n">
        <v>101663</v>
      </c>
    </row>
    <row r="14" spans="1:5">
      <c r="A14" s="4" t="s">
        <v>116</v>
      </c>
      <c r="B14" s="5" t="n">
        <v>16675</v>
      </c>
    </row>
    <row r="15" spans="1:5">
      <c r="A15" s="4" t="s">
        <v>117</v>
      </c>
      <c r="B15" s="7" t="n">
        <v>262</v>
      </c>
      <c r="C15" s="5" t="n">
        <v>117067</v>
      </c>
      <c r="E15" s="5" t="n">
        <v>117329</v>
      </c>
    </row>
    <row r="16" spans="1:5">
      <c r="A16" s="4" t="s">
        <v>118</v>
      </c>
      <c r="B16" s="5" t="n">
        <v>26160</v>
      </c>
    </row>
    <row r="17" spans="1:5">
      <c r="A17" s="4" t="s">
        <v>119</v>
      </c>
      <c r="C17" s="5" t="n">
        <v>206</v>
      </c>
      <c r="E17" s="5" t="n">
        <v>206</v>
      </c>
    </row>
    <row r="18" spans="1:5">
      <c r="A18" s="4" t="s">
        <v>120</v>
      </c>
      <c r="B18" s="7" t="n">
        <v>1325</v>
      </c>
      <c r="C18" s="5" t="n">
        <v>1009362</v>
      </c>
      <c r="D18" s="5" t="n">
        <v>-1028582</v>
      </c>
      <c r="E18" s="7" t="n">
        <v>-17895</v>
      </c>
    </row>
    <row r="19" spans="1:5">
      <c r="A19" s="4" t="s">
        <v>121</v>
      </c>
      <c r="B19" s="5" t="n">
        <v>132526</v>
      </c>
      <c r="E19" s="5" t="n">
        <v>132526</v>
      </c>
    </row>
    <row r="20" spans="1:5">
      <c r="A20" s="3" t="s">
        <v>107</v>
      </c>
    </row>
    <row r="21" spans="1:5">
      <c r="A21" s="4" t="s">
        <v>96</v>
      </c>
      <c r="D21" s="5" t="n">
        <v>-127044</v>
      </c>
      <c r="E21" s="7" t="n">
        <v>-127044</v>
      </c>
    </row>
    <row r="22" spans="1:5">
      <c r="A22" s="4" t="s">
        <v>108</v>
      </c>
      <c r="B22" s="7" t="n">
        <v>6</v>
      </c>
      <c r="C22" s="5" t="n">
        <v>2937</v>
      </c>
      <c r="E22" s="5" t="n">
        <v>2943</v>
      </c>
    </row>
    <row r="23" spans="1:5">
      <c r="A23" s="4" t="s">
        <v>109</v>
      </c>
      <c r="B23" s="5" t="n">
        <v>595</v>
      </c>
    </row>
    <row r="24" spans="1:5">
      <c r="A24" s="4" t="s">
        <v>112</v>
      </c>
      <c r="C24" s="5" t="n">
        <v>12024</v>
      </c>
      <c r="E24" s="5" t="n">
        <v>12024</v>
      </c>
    </row>
    <row r="25" spans="1:5">
      <c r="A25" s="4" t="s">
        <v>113</v>
      </c>
      <c r="B25" s="7" t="n">
        <v>1</v>
      </c>
      <c r="C25" s="5" t="n">
        <v>-1</v>
      </c>
    </row>
    <row r="26" spans="1:5">
      <c r="A26" s="4" t="s">
        <v>114</v>
      </c>
      <c r="B26" s="5" t="n">
        <v>173</v>
      </c>
    </row>
    <row r="27" spans="1:5">
      <c r="A27" s="4" t="s">
        <v>115</v>
      </c>
      <c r="B27" s="7" t="n">
        <v>158</v>
      </c>
      <c r="C27" s="5" t="n">
        <v>162354</v>
      </c>
      <c r="E27" s="5" t="n">
        <v>162512</v>
      </c>
    </row>
    <row r="28" spans="1:5">
      <c r="A28" s="4" t="s">
        <v>116</v>
      </c>
      <c r="B28" s="5" t="n">
        <v>15755</v>
      </c>
    </row>
    <row r="29" spans="1:5">
      <c r="A29" s="4" t="s">
        <v>119</v>
      </c>
      <c r="C29" s="5" t="n">
        <v>258</v>
      </c>
      <c r="E29" s="5" t="n">
        <v>258</v>
      </c>
    </row>
    <row r="30" spans="1:5">
      <c r="A30" s="4" t="s">
        <v>122</v>
      </c>
      <c r="B30" s="7" t="n">
        <v>1490</v>
      </c>
      <c r="C30" s="7" t="n">
        <v>1186934</v>
      </c>
      <c r="D30" s="5" t="n">
        <v>-1141536</v>
      </c>
      <c r="E30" s="7" t="n">
        <v>46888</v>
      </c>
    </row>
    <row r="31" spans="1:5">
      <c r="A31" s="4" t="s">
        <v>123</v>
      </c>
      <c r="B31" s="5" t="n">
        <v>149049</v>
      </c>
      <c r="E31" s="5" t="n">
        <v>149049</v>
      </c>
    </row>
    <row r="32" spans="1:5">
      <c r="A32" s="3" t="s">
        <v>107</v>
      </c>
    </row>
    <row r="33" spans="1:5">
      <c r="A33" s="4" t="s">
        <v>124</v>
      </c>
      <c r="D33" s="7" t="n">
        <v>14090</v>
      </c>
      <c r="E33" s="7" t="n">
        <v>14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96</v>
      </c>
      <c r="B4" s="7" t="n">
        <v>-127044</v>
      </c>
      <c r="C4" s="7" t="n">
        <v>-82894</v>
      </c>
    </row>
    <row r="5" spans="1:3">
      <c r="A5" s="3" t="s">
        <v>127</v>
      </c>
    </row>
    <row r="6" spans="1:3">
      <c r="A6" s="4" t="s">
        <v>128</v>
      </c>
      <c r="B6" s="5" t="n">
        <v>-22873</v>
      </c>
      <c r="C6" s="5" t="n">
        <v>-20555</v>
      </c>
    </row>
    <row r="7" spans="1:3">
      <c r="A7" s="4" t="s">
        <v>129</v>
      </c>
      <c r="B7" s="5" t="n">
        <v>8203</v>
      </c>
      <c r="C7" s="5" t="n">
        <v>10461</v>
      </c>
    </row>
    <row r="8" spans="1:3">
      <c r="A8" s="4" t="s">
        <v>94</v>
      </c>
      <c r="C8" s="5" t="n">
        <v>22191</v>
      </c>
    </row>
    <row r="9" spans="1:3">
      <c r="A9" s="4" t="s">
        <v>130</v>
      </c>
      <c r="B9" s="5" t="n">
        <v>6192</v>
      </c>
      <c r="C9" s="5" t="n">
        <v>4307</v>
      </c>
    </row>
    <row r="10" spans="1:3">
      <c r="A10" s="4" t="s">
        <v>131</v>
      </c>
      <c r="B10" s="5" t="n">
        <v>-30</v>
      </c>
      <c r="C10" s="5" t="n">
        <v>180</v>
      </c>
    </row>
    <row r="11" spans="1:3">
      <c r="A11" s="4" t="s">
        <v>132</v>
      </c>
      <c r="B11" s="5" t="n">
        <v>12282</v>
      </c>
      <c r="C11" s="5" t="n">
        <v>8458</v>
      </c>
    </row>
    <row r="12" spans="1:3">
      <c r="A12" s="4" t="s">
        <v>133</v>
      </c>
      <c r="B12" s="5" t="n">
        <v>-62</v>
      </c>
      <c r="C12" s="5" t="n">
        <v>71</v>
      </c>
    </row>
    <row r="13" spans="1:3">
      <c r="A13" s="3" t="s">
        <v>134</v>
      </c>
    </row>
    <row r="14" spans="1:3">
      <c r="A14" s="4" t="s">
        <v>30</v>
      </c>
      <c r="B14" s="5" t="n">
        <v>534</v>
      </c>
      <c r="C14" s="5" t="n">
        <v>-495</v>
      </c>
    </row>
    <row r="15" spans="1:3">
      <c r="A15" s="4" t="s">
        <v>31</v>
      </c>
      <c r="B15" s="5" t="n">
        <v>2059</v>
      </c>
      <c r="C15" s="5" t="n">
        <v>4178</v>
      </c>
    </row>
    <row r="16" spans="1:3">
      <c r="A16" s="4" t="s">
        <v>34</v>
      </c>
      <c r="B16" s="5" t="n">
        <v>-900</v>
      </c>
      <c r="C16" s="5" t="n">
        <v>-51</v>
      </c>
    </row>
    <row r="17" spans="1:3">
      <c r="A17" s="4" t="s">
        <v>32</v>
      </c>
      <c r="B17" s="5" t="n">
        <v>-500</v>
      </c>
    </row>
    <row r="18" spans="1:3">
      <c r="A18" s="4" t="s">
        <v>35</v>
      </c>
      <c r="B18" s="5" t="n">
        <v>-3353</v>
      </c>
      <c r="C18" s="5" t="n">
        <v>641</v>
      </c>
    </row>
    <row r="19" spans="1:3">
      <c r="A19" s="4" t="s">
        <v>38</v>
      </c>
      <c r="B19" s="5" t="n">
        <v>-144</v>
      </c>
      <c r="C19" s="5" t="n">
        <v>-93</v>
      </c>
    </row>
    <row r="20" spans="1:3">
      <c r="A20" s="4" t="s">
        <v>41</v>
      </c>
      <c r="B20" s="5" t="n">
        <v>1420</v>
      </c>
      <c r="C20" s="5" t="n">
        <v>-993</v>
      </c>
    </row>
    <row r="21" spans="1:3">
      <c r="A21" s="4" t="s">
        <v>42</v>
      </c>
      <c r="B21" s="5" t="n">
        <v>-1157</v>
      </c>
      <c r="C21" s="5" t="n">
        <v>1579</v>
      </c>
    </row>
    <row r="22" spans="1:3">
      <c r="A22" s="4" t="s">
        <v>43</v>
      </c>
      <c r="B22" s="5" t="n">
        <v>7898</v>
      </c>
      <c r="C22" s="5" t="n">
        <v>2781</v>
      </c>
    </row>
    <row r="23" spans="1:3">
      <c r="A23" s="4" t="s">
        <v>135</v>
      </c>
      <c r="B23" s="5" t="n">
        <v>-7662</v>
      </c>
      <c r="C23" s="5" t="n">
        <v>87288</v>
      </c>
    </row>
    <row r="24" spans="1:3">
      <c r="A24" s="4" t="s">
        <v>136</v>
      </c>
      <c r="B24" s="5" t="n">
        <v>-125137</v>
      </c>
      <c r="C24" s="5" t="n">
        <v>37054</v>
      </c>
    </row>
    <row r="25" spans="1:3">
      <c r="A25" s="3" t="s">
        <v>137</v>
      </c>
    </row>
    <row r="26" spans="1:3">
      <c r="A26" s="4" t="s">
        <v>138</v>
      </c>
      <c r="B26" s="5" t="n">
        <v>-4220</v>
      </c>
      <c r="C26" s="5" t="n">
        <v>-847</v>
      </c>
    </row>
    <row r="27" spans="1:3">
      <c r="A27" s="4" t="s">
        <v>139</v>
      </c>
      <c r="B27" s="5" t="n">
        <v>-4220</v>
      </c>
      <c r="C27" s="5" t="n">
        <v>-847</v>
      </c>
    </row>
    <row r="28" spans="1:3">
      <c r="A28" s="3" t="s">
        <v>140</v>
      </c>
    </row>
    <row r="29" spans="1:3">
      <c r="A29" s="4" t="s">
        <v>141</v>
      </c>
      <c r="B29" s="5" t="n">
        <v>2943</v>
      </c>
      <c r="C29" s="5" t="n">
        <v>363</v>
      </c>
    </row>
    <row r="30" spans="1:3">
      <c r="A30" s="4" t="s">
        <v>142</v>
      </c>
      <c r="B30" s="5" t="n">
        <v>162512</v>
      </c>
    </row>
    <row r="31" spans="1:3">
      <c r="A31" s="4" t="s">
        <v>143</v>
      </c>
      <c r="C31" s="5" t="n">
        <v>-1683</v>
      </c>
    </row>
    <row r="32" spans="1:3">
      <c r="A32" s="4" t="s">
        <v>144</v>
      </c>
      <c r="B32" s="5" t="n">
        <v>165455</v>
      </c>
      <c r="C32" s="5" t="n">
        <v>-1320</v>
      </c>
    </row>
    <row r="33" spans="1:3">
      <c r="A33" s="4" t="s">
        <v>145</v>
      </c>
      <c r="B33" s="5" t="n">
        <v>36098</v>
      </c>
      <c r="C33" s="5" t="n">
        <v>34887</v>
      </c>
    </row>
    <row r="34" spans="1:3">
      <c r="A34" s="4" t="s">
        <v>146</v>
      </c>
      <c r="B34" s="5" t="n">
        <v>267107</v>
      </c>
      <c r="C34" s="5" t="n">
        <v>159964</v>
      </c>
    </row>
    <row r="35" spans="1:3">
      <c r="A35" s="4" t="s">
        <v>147</v>
      </c>
      <c r="B35" s="7" t="n">
        <v>303205</v>
      </c>
      <c r="C35" s="7" t="n">
        <v>1948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48</v>
      </c>
      <c r="B1" s="2" t="s">
        <v>1</v>
      </c>
    </row>
    <row r="2" spans="1:2">
      <c r="B2" s="2" t="s">
        <v>149</v>
      </c>
    </row>
    <row r="3" spans="1:2">
      <c r="A3" s="3" t="s">
        <v>150</v>
      </c>
    </row>
    <row r="4" spans="1:2">
      <c r="A4" s="4" t="s">
        <v>151</v>
      </c>
      <c r="B4" s="7" t="n">
        <v>3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1:44:23Z</dcterms:created>
  <dcterms:modified xmlns:dcterms="http://purl.org/dc/terms/" xmlns:xsi="http://www.w3.org/2001/XMLSchema-instance" xsi:type="dcterms:W3CDTF">2018-11-02T11:44:23Z</dcterms:modified>
</cp:coreProperties>
</file>